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1. NATURE OF BUSINESS" sheetId="7" r:id="rId7"/>
    <s:sheet name="2. BASIS OF PRESENTATION AND SU" sheetId="8" r:id="rId8"/>
    <s:sheet name="3. PROPERTY AND EQUIPMENT" sheetId="9" r:id="rId9"/>
    <s:sheet name="4. NOTES PAYABLE" sheetId="10" r:id="rId10"/>
    <s:sheet name="5. CAPITAL LEASE PAYABLE" sheetId="11" r:id="rId11"/>
    <s:sheet name="6. OTHER CURRENT ASSETS" sheetId="12" r:id="rId12"/>
    <s:sheet name="7. CONCENTRATIONS" sheetId="13" r:id="rId13"/>
    <s:sheet name="8. INVESTMENTS" sheetId="14" r:id="rId14"/>
    <s:sheet name="9. FAIR VALUE MEASUREMENTS" sheetId="15" r:id="rId15"/>
    <s:sheet name="10. COMPREHENSIVE LOSS" sheetId="16" r:id="rId16"/>
    <s:sheet name="11. CONVERTIBLE NOTES" sheetId="17" r:id="rId17"/>
    <s:sheet name="12. DERIVATIVE LIABILITIES" sheetId="18" r:id="rId18"/>
    <s:sheet name="13. COMMITMENTS AND CONTINGENCI" sheetId="19" r:id="rId19"/>
    <s:sheet name="14. STOCKHOLDERS' DEFICIT" sheetId="20" r:id="rId20"/>
    <s:sheet name="15. STOCK OPTION PLAN" sheetId="21" r:id="rId21"/>
    <s:sheet name="17. RELATED PARTY TRANSACTIONS" sheetId="22" r:id="rId22"/>
    <s:sheet name="18. SEGMENT REPORTING" sheetId="23" r:id="rId23"/>
    <s:sheet name="19. SUBSEQUENT EVENTS" sheetId="24" r:id="rId24"/>
    <s:sheet name="2. BASIS OF PRESENTATION AND 25" sheetId="25" r:id="rId25"/>
    <s:sheet name="3. PROPERTY AND EQUIPMENT (Tabl" sheetId="26" r:id="rId26"/>
    <s:sheet name="4. NOTES PAYABLE (Tables)" sheetId="27" r:id="rId27"/>
    <s:sheet name="5. CAPITAL LEASE PAYABLE (Table" sheetId="28" r:id="rId28"/>
    <s:sheet name="7. CONCENTRATIONS (Tables)" sheetId="29" r:id="rId29"/>
    <s:sheet name="8. INVESTMENTS (Tables)" sheetId="30" r:id="rId30"/>
    <s:sheet name="9. FAIR VALUE MEASUREMENTS (Tab" sheetId="31" r:id="rId31"/>
    <s:sheet name="11. CONVERTIBLE NOTES (Tables)" sheetId="32" r:id="rId32"/>
    <s:sheet name="12. DERIVATIVE LIABILITIES (Tab" sheetId="33" r:id="rId33"/>
    <s:sheet name="13. COMMITMENTS AND CONTINGEN34" sheetId="34" r:id="rId34"/>
    <s:sheet name="14. STOCKHOLDERS' DEFICIT (Tabl" sheetId="35" r:id="rId35"/>
    <s:sheet name="15. STOCK OPTION PLAN (Tables)" sheetId="36" r:id="rId36"/>
    <s:sheet name="2. BASIS OF PRESENTATION AND 37" sheetId="37" r:id="rId37"/>
    <s:sheet name="3. PROPERTY AND EQUIPMENT (Deta" sheetId="38" r:id="rId38"/>
    <s:sheet name="4. NOTES PAYABLE (Details)" sheetId="39" r:id="rId39"/>
    <s:sheet name="5. CAPITAL LEASE PAYABLE (Detai" sheetId="40" r:id="rId40"/>
    <s:sheet name="6. OTHER CURRENT ASSETS (Detail" sheetId="41" r:id="rId41"/>
    <s:sheet name="7. CONCENTRATIONS (Schedule of " sheetId="42" r:id="rId42"/>
    <s:sheet name="8. INVESTMENTS (Schedule of Mar" sheetId="43" r:id="rId43"/>
    <s:sheet name="8. INVESTMENTS (Schedule of Unr" sheetId="44" r:id="rId44"/>
    <s:sheet name="9. FAIR VALUE MEASUREMENTS (Det" sheetId="45" r:id="rId45"/>
    <s:sheet name="10. COMPREHENSIVE LOSS (Details" sheetId="46" r:id="rId46"/>
    <s:sheet name="11. CONVERTIBLE NOTES (Schedule" sheetId="47" r:id="rId47"/>
    <s:sheet name="12. DERIVATIVE LIABILITIES (Sch" sheetId="48" r:id="rId48"/>
    <s:sheet name="12. DERIVATIVE LIABILITIES (S49" sheetId="49" r:id="rId49"/>
    <s:sheet name="13. COMMITMENTS AND CONTINGEN50" sheetId="50" r:id="rId50"/>
    <s:sheet name="14. STOCKHOLDERS' DEFICIT (Sche" sheetId="51" r:id="rId51"/>
    <s:sheet name="14. STOCKHOLDERS' DEFICIT (Sc52" sheetId="52" r:id="rId52"/>
    <s:sheet name="15. STOCK OPTION PLAN (Schedule" sheetId="53" r:id="rId53"/>
    <s:sheet name="15. STOCK OPTION PLAN (Schedu54" sheetId="54" r:id="rId54"/>
    <s:sheet name="15. STOCK OPTION PLAN (Summary " sheetId="55" r:id="rId55"/>
    <s:sheet name="15. STOCK OPTION PLAN (Details " sheetId="56" r:id="rId56"/>
    <s:sheet name="17. RELATED PARTY TRANSACTIONS " sheetId="57" r:id="rId57"/>
  </s:sheets>
  <s:definedNames/>
  <s:calcPr calcId="124519" calcMode="auto" fullCalcOnLoad="1"/>
</s:workbook>
</file>

<file path=xl/sharedStrings.xml><?xml version="1.0" encoding="utf-8"?>
<sst xmlns="http://schemas.openxmlformats.org/spreadsheetml/2006/main" uniqueCount="448">
  <si>
    <t>Document and Entity Information - shares</t>
  </si>
  <si>
    <t>3 Months Ended</t>
  </si>
  <si>
    <t>Sep. 30, 2015</t>
  </si>
  <si>
    <t>Nov. 11, 2015</t>
  </si>
  <si>
    <t>Document And Entity Information Abstract</t>
  </si>
  <si>
    <t>Document Type</t>
  </si>
  <si>
    <t>10-Q</t>
  </si>
  <si>
    <t>Amendment Flag</t>
  </si>
  <si>
    <t>false</t>
  </si>
  <si>
    <t>Document Period End Date</t>
  </si>
  <si>
    <t>Sep. 30,
		2015</t>
  </si>
  <si>
    <t>Entity Registrant Name</t>
  </si>
  <si>
    <t>UnifiedOnline, Inc.</t>
  </si>
  <si>
    <t>Entity Central Index Key</t>
  </si>
  <si>
    <t>Current Fiscal Year End Date</t>
  </si>
  <si>
    <t>--06-30</t>
  </si>
  <si>
    <t>Document Fiscal Period Focus</t>
  </si>
  <si>
    <t>Q1</t>
  </si>
  <si>
    <t>Document Fiscal Year Focus</t>
  </si>
  <si>
    <t>Entity Filer Category</t>
  </si>
  <si>
    <t>Smaller Reporting Company</t>
  </si>
  <si>
    <t>Entity Units Outstanding</t>
  </si>
  <si>
    <t>Consolidated Balance Sheets - USD ($)</t>
  </si>
  <si>
    <t>Jun. 30, 2015</t>
  </si>
  <si>
    <t>CURRENT ASSETS:</t>
  </si>
  <si>
    <t>Cash</t>
  </si>
  <si>
    <t>Accounts receivable, net</t>
  </si>
  <si>
    <t>Prepaid expenses</t>
  </si>
  <si>
    <t>Marketable securities</t>
  </si>
  <si>
    <t>Other current assets</t>
  </si>
  <si>
    <t>Total Current Assets</t>
  </si>
  <si>
    <t>Property and equipment, net of accumulated depreciation of $1,164,224 and $1,140,249 respectively</t>
  </si>
  <si>
    <t>Deposits</t>
  </si>
  <si>
    <t>Other assets</t>
  </si>
  <si>
    <t>Total Assets</t>
  </si>
  <si>
    <t>CURRENT LIABILITIES:</t>
  </si>
  <si>
    <t>Accounts payable and accrued liabilities</t>
  </si>
  <si>
    <t>Notes payable, current portion</t>
  </si>
  <si>
    <t>Capital lease payable, current portion</t>
  </si>
  <si>
    <t>Note payable, related party</t>
  </si>
  <si>
    <t>Deferred revenue</t>
  </si>
  <si>
    <t>Convertible notes payable, net of discount</t>
  </si>
  <si>
    <t>Derivative liability - warrants</t>
  </si>
  <si>
    <t>Derivative liability - embedded conversion option</t>
  </si>
  <si>
    <t>Total Current Liabilities</t>
  </si>
  <si>
    <t>Capital lease payable, long term portion</t>
  </si>
  <si>
    <t>Total Liabilities</t>
  </si>
  <si>
    <t>Stockholders' Deficit:</t>
  </si>
  <si>
    <t>Series B convertible preferred stock ($.001 par value; 10,000,000 shares authorized; 626,667 shares issued and outstanding)</t>
  </si>
  <si>
    <t>Common stock ($.001 par value; 6,000,000,000 shares authorized; 912,897,537 and 912,466,204 shares issued and outstanding, respectively)</t>
  </si>
  <si>
    <t>Additional paid in capital</t>
  </si>
  <si>
    <t>Accumulated deficit</t>
  </si>
  <si>
    <t>Accumulated other comprehensive loss</t>
  </si>
  <si>
    <t>Treasury stock, at cost, (406 shares)</t>
  </si>
  <si>
    <t>Total stockholders' deficit</t>
  </si>
  <si>
    <t>Total Liabilities and Stockholders' Deficit</t>
  </si>
  <si>
    <t>Consolidated Balance Sheets (Parenthetical) - USD ($)</t>
  </si>
  <si>
    <t>Property and equipment, accumulated depreciation</t>
  </si>
  <si>
    <t>Common stock, par value</t>
  </si>
  <si>
    <t>Common stock, shares authorized</t>
  </si>
  <si>
    <t>Common stock, shares issued</t>
  </si>
  <si>
    <t>Common stock, shares outstanding</t>
  </si>
  <si>
    <t>Treasury stock, shares</t>
  </si>
  <si>
    <t>Series B convertible preferred stock</t>
  </si>
  <si>
    <t>Convertible preferred stock, par value</t>
  </si>
  <si>
    <t>Convertible preferred stock, shares authorized</t>
  </si>
  <si>
    <t>Convertible preferred stock, shares issued</t>
  </si>
  <si>
    <t>Convertible preferred stock, shares outstanding</t>
  </si>
  <si>
    <t>Consolidated Statements of Operations (Unaudited) - USD ($)</t>
  </si>
  <si>
    <t>Sep. 30, 2014</t>
  </si>
  <si>
    <t>Income Statement [Abstract]</t>
  </si>
  <si>
    <t>Sales</t>
  </si>
  <si>
    <t>Cost of sales</t>
  </si>
  <si>
    <t>Gross profit</t>
  </si>
  <si>
    <t>Operating expenses:</t>
  </si>
  <si>
    <t>Sales and marketing</t>
  </si>
  <si>
    <t>Depreciation</t>
  </si>
  <si>
    <t>Technical</t>
  </si>
  <si>
    <t>General and administrative</t>
  </si>
  <si>
    <t>Total Operating Expenses</t>
  </si>
  <si>
    <t>Loss from operations</t>
  </si>
  <si>
    <t>Other income (expenses):</t>
  </si>
  <si>
    <t>Gain on sale of assets</t>
  </si>
  <si>
    <t>Gain from change of fair value of derivative liability</t>
  </si>
  <si>
    <t>Interest expense</t>
  </si>
  <si>
    <t>Total other income (expenses)</t>
  </si>
  <si>
    <t>Net loss</t>
  </si>
  <si>
    <t>Loss per common share basic and diluted</t>
  </si>
  <si>
    <t>Weighted average common shares outstanding - basic and diluted</t>
  </si>
  <si>
    <t>Consolidated Statements of Comprehensive Loss (Unaudited) - USD ($)</t>
  </si>
  <si>
    <t>Statement of Comprehensive Income [Abstract]</t>
  </si>
  <si>
    <t>Other comprehensive income/(loss), net of tax:</t>
  </si>
  <si>
    <t>Unrealized gain (loss) on securities</t>
  </si>
  <si>
    <t>Other comprehensive income/(loss)</t>
  </si>
  <si>
    <t>Comprehensive loss</t>
  </si>
  <si>
    <t>Consolidated Statements of Cash Flows (Unaudited) - USD ($)</t>
  </si>
  <si>
    <t>Statement of Cash Flows [Abstract]</t>
  </si>
  <si>
    <t>NET CASH USED IN OPERATING ACTIVITIES</t>
  </si>
  <si>
    <t>CASH FLOWS USED IN INVESTING ACTIVITIES:</t>
  </si>
  <si>
    <t>Purchase of property and equipment</t>
  </si>
  <si>
    <t>NET CASH USED IN INVESTING ACTIVITIES</t>
  </si>
  <si>
    <t>CASH FLOWS FROM FINANCING ACTIVITIES:</t>
  </si>
  <si>
    <t>Payments on notes payable</t>
  </si>
  <si>
    <t>Proceeds from convertible note payable</t>
  </si>
  <si>
    <t>Proceeds from notes payable</t>
  </si>
  <si>
    <t>Proceeds from notes payable, related party</t>
  </si>
  <si>
    <t>NET CASH PROVIDED BY FINANCING ACTIVITIES</t>
  </si>
  <si>
    <t>NET DECREASE IN CASH</t>
  </si>
  <si>
    <t>CASH - beginning of period</t>
  </si>
  <si>
    <t>CASH - end of period</t>
  </si>
  <si>
    <t>Supplemental disclosure of cash flow information:</t>
  </si>
  <si>
    <t>Cash paid for interest</t>
  </si>
  <si>
    <t>NON-CASH INVESTING AND FINANCING ACTIVITIES:</t>
  </si>
  <si>
    <t>Conversion of convertible note into common stock</t>
  </si>
  <si>
    <t>1. NATURE OF BUSINESS</t>
  </si>
  <si>
    <t>Organization, Consolidation and Presentation of Financial Statements [Abstract]</t>
  </si>
  <si>
    <t>NATURE OF BUSINESS</t>
  </si>
  <si>
    <t>On
January 5, 2015, IceWEB, Inc. changed its name to UnifiedOnline, Inc. UnifiedOnline,
Inc. (the Company) began trading publicly in April 2002. During the three months ended September 30, 2015 we had
three wholly owned operating subsidiaries, Computers &amp; Telecom, Inc. and KCNAP, LLC, (collectively CTC) and IceWEB
Storage Corporation (formerly known as Inline Corporation). CTC provides wireless and fiber broadband service, co-location space
and related services and operates a Network Access Point (NAP) where customers directly interconnect with a network
ecosystem of partners and customers. This access to Internet routes provides CTC customers improved reliability and streamlined
connectivity while significantly reducing costs by reaching a critical mass of networks within a centralized physical location.
In addition, through our IceWEB Storage Corporation subsidiary we deliver on-line cloud computing application services, other
managed services such as Disaster Recovery, Archive Storage, Redundant File Storage, Redundant Broadband Services and Business
Continuity Services. CTC
operates a wireless internet service business, providing WIMAX broadband to small and medium size businesses in the metro Kansas-City,
Missouri area. In addition CTC offers the following solutions: (i) premium data center co-location, (ii) interconnection and (iii)
exchange and outsourced IT infrastructure services. We
leverage our NAP which allows our customers to increase information and application delivery performance while reducing costs.
Our platform enables scalable, reliable and cost-effective co-location, interconnection and traffic exchange thus lowering overall
cost and increasing flexibility.</t>
  </si>
  <si>
    <t>2. BASIS OF PRESENTATION AND SUMMARY OF SIGNIFICANT ACCOUNTING POLICIES</t>
  </si>
  <si>
    <t>Accounting Policies [Abstract]</t>
  </si>
  <si>
    <t>BASIS OF PRESENTATION AND SUMMARY OF SIGNIFICANT ACCOUNTING POLICIES</t>
  </si>
  <si>
    <t>Principles
of Consolidation and Interim Financial Information The
accompanying unaudited consolidated financial statements have been prepared in accordance with United States generally accepted
accounting principles (US GAAP) for interim financial information and with the instructions to Form 10-Q and Article
8-03 of Regulation S-X and include the accounts of the Company and its wholly-owned subsidiaries. All significant intercompany
transactions and balances have been eliminated in consolidation.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mpanys audited financial statements for the year ended June 30, 2015, contained in the
Companys Annual Report on Form 10-K filed with the SEC on October 13, 2015. The results of operations for the three months
ended September 30, 2015, are not necessarily indicative of results to be expected for any other interim period or the fiscal
year ending June 30, 2016. Reclassifications Certain
reclassifications have been made to previously reported amounts to conform to 2016 amounts. The reclassifications had no impact
on previously reported results of operations or stockholders deficit. The changes were as a result of the reverse
stock split which occurred on January 5, 2015, which was retrospectively applied, the reclass of certain depreciation related
to assets used for providing service to cost of sales from operating expense, the reclass of a capital lease payable from notes
payable to capital lease payable and the reclass of derivative expense from interest expense. Going
Concern The
accompanying consolidated financial statements have been prepared assuming that the Company will continue as a going concern.
The Company had net losses and net cash used in operating activities of $470,229 and $52,657, respectively, for the three months
ended September 30, 2015. The Company also had an accumulated deficit and stockholders deficit of $55,167,120
and $5,346,213 respectively at September 30, 2015. These matters raise substantial doubt about the Companys
ability to continue as a going concern. The consolidated financial statements do not include any adjustments related to the recovery
and classification of recorded assets, or the amounts and classification of liabilities that might be necessary in the event we
cannot continue in existence. Additionally, the Company
is currently in default on the loans to IWEB Growth Fund, and there is no guarantee that IWEB Growth Fund will not enter a judgment
against the Company. Management
has established plans intended to increase the sales of our products and services. Management intends to seek new capital from
new equity securities offerings to provide funds needed to increase liquidity, fund growth, and implement its business plan. However,
no assurances can be given that we will be able to raise any additional funds. Marketable
Securities UnifiedOnline
accounts for the purchase of marketable equity securities in accordance with FASB Accounting Standards Codification (ASC) 320,
Investment  Debt and Equity Securities with any unrealized gains and losses included as a net amount as a
separate component of stockholders equity. However, those securities may not have the trading volume to support the stock
price if the Company were to sell all their shares in the open market at once, so the Company may have a loss on the sale of marketable
securities even though they record marketable equity securities at the current market value. Cash
and Cash Equivalents We
consider all highly liquid debt instruments with original maturities of three months or less to be cash equivalents. 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balance sheets and the reported amounts of sales and expenses during the
reporting periods. Actual results could differ from those estimates. Significant estimates include the valuation of stock-based
compensation, the allowance for doubtful accounts, the useful life of property and equipment, derivative liabilities, deferred
tax and valuation allowance and litigation reserves. Accounts
Receivable Accounts
receivable consists of normal trade receivables. We recorded a bad debt allowance of $21,545 as of September 30, 2015. Management
performs ongoing evaluations of its accounts receivable, and believes that all remaining receivables are fully collectable. Bad
debt expense amounted to $16,777 and $0 for the three months ended September 30, 2015 and 2014, respectively. Derivative
Liability The
Company issued warrants to purchase the Companys common stock in connection with the issuance of convertible debt, which
contain certain ratchet provisions that reduce the exercise price of the warrants or the conversion price in certain circumstances. In
accordance with ASC 815 the Company determined that the warrants and/or the conversion features with provisions that reduce the
exercise price of the warrants did not qualify for a scope exception under ASC 815 as they were determined not to be indexed to
the Companys stock. Derivatives
are required to be recorded on the balance sheet at fair value (see Note 12).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Fair
Value of Financial Instruments The
Companys financial instruments, including cash and cash equivalents, receivables, accounts payable and accrued liabilities
and notes payable are carried at cost, which approximates their fair value, due to the relatively short maturity of these instruments. Our
derivative financial instruments, consisting of embedded conversion features in our convertible debt and ratchet provisions in
our warrants, are required to be measured at fair value on a recurring basis under FASB ASC 815. As of September 30,
2015 and 2014 our derivatives are measured at fair value, using a Black-Scholes valuation model which approximates a binomial
lattice valuation methodology utilizing Level 3 inputs. Level 3 inputs are unobservable inputs that are supported by little or
no market activity and that are significant to the fair value of the assets or liabilities (see Note 12). Property
and Equipment Property
and equipment is stated at cost, net of accumulated depreciation. Depreciation expense is recorded by using the straight-line
method over the estimated useful lives of the related assets. Product
Warranties The
Companys products typically carry a warranty for periods of up to three years. We have not had any significant
warranty claims on our products. Long-lived
Assets In
accordance with ASC Topic 360, Property, Plant, and Equipment, we review the carrying value of intangibles and other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Revenue
Recognition We
follow the guidance of ASC Topic 605, Revenue Recognition for revenue recognition. In general, we record revenue
when persuasive evidence of an arrangement exists, services have been rendered or product delivery has occurred, the sales price
to the customer is fixed or determinable, and collectability is reasonably assured. It
is our practice to obtain a signed master sales agreement for recurring revenue sales, and/or a sales order for events and one-time
services. Taxes collected from customers and remitted to government authorities are reported on a net basis and are
excluded from revenue. We
derive the majority of our revenues from recurring revenue streams, consisting of:
1. Wireless and fiber
broadband service;
2. Co-location, which
includes the licensing of cabinet and power;
3. Interconnection
services, such as cross connects;
4. Managed infrastructure
services.
· Revenues from recurring
revenue streams are generally billed monthly and recognized ratably over the term of the contract, generally one to three
years for data center space customers. We generally recognize revenue beginning on the date the customer commences
use of our services.
· Implementation and
set-up fees are recognized at the time those services are completed and service is working.
· For services that
are billed according to customer usage, revenue is recognized in the month in which the usage is provided.
· Professional services
are recognized in the period services are provided.
· Amounts that have
been invoiced are recorded in accounts receivable and revenue Our
customers generally have the right to cancel their contracts by providing prior written notice to us of their intent to cancel
the remainder of the contract term. The customer would be required to pay any charge for early cancellation that their
contract specifies. In the event that a customer cancels their contract, they are not entitled to a refund for services
already rendered. A customer can continue service on a month-to-month basis after their contract expires. Barter
Transactions Barter
activity is accounted for in accordance with ASC 845, Nonmonetary Transactions Prepaid
expenses Prepaid
expenses are comprised primarily of prepaid costs related to the installation of new customers, prepaid advertising costs which
are expensed when used, and deferred financing costs which are amortized over the life of the related financing. Deferred
Revenue Amounts
billed in advance of services being provided are recorded as deferred revenue and are recognized in the consolidated statement
of operations as services are provided. Deferred
Financing Costs Debt
issuance costs incurred in connection with the issuance of debt are capitalized and amortized to interest expense based on the
related debt agreements on a straight-line basis, which approximates the effective interest method. Unamortized amounts are included
in prepaid expenses in the accompanying unaudited consolidated balance sheets. Earnings
per Share We
compute earnings per share in accordance with ASC Topic 260, Earnings Per Share Under the provisions of ASC Topi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using the treasury stock
method) and upon the conversion of convertible notes and preferred stock (using the if-converted method). Potentially
dilutive common shares are excluded from the calculation if their effect is antidilutive. At September 30, 2015, there
were options and warrants to purchase 205,926,330 shares of common stock, there was $156,355 of convertible debt outstanding,
which, if converted on September 30, 2015 would amount to 53,400,000 shares, and 626,667 shares issuable upon conversion of Series
B preferred stock outstanding which could potentially dilute future earnings per share. Stock-Based
Compensation As
more fully described in Note 15, we have three stock option plans that provide for non-qualified options to be issued to directors,
officers, employees and consultants (the 2012 Equity Compensation
Plan, 2013 Equity Plan and the 2015 Employee Option Plan (the Plans)). Cost
of Sales Cost of sales
consists primarily of the costs of providing wireless and fiber bandwidth and colocation services. RECENTLY
ADOPTED ACCOUNTING PRONOUNCEMENTS Recently
Adopted and Recently Issued Accounting Standards Various accounting
standards that have been issued or proposed by FASB that do not require adoption until a future date are not expected to have
a material impact on the consolidated financial statements upon adoption.</t>
  </si>
  <si>
    <t>3. PROPERTY AND EQUIPMENT</t>
  </si>
  <si>
    <t>Property, Plant and Equipment Assets Held-for-sale Disclosure [Abstract]</t>
  </si>
  <si>
    <t>PROPERTY AND EQUIPMENT</t>
  </si>
  <si>
    <t>Property and
equipment, net, consists of the following:
Estimated
Life September
30, 2015 June
30, 2015
Equipment 3
years $ 1,125,304 $ 1,125,304
Computer Software 3
years 59,694 59,694
Vehicle 3
years 1,979 1,979
Leasehold
Improvements 3
years 4,734 4,734
1,191,711 1,191,711
Less: Accumulated
Depreciation (1,164,224 ) (1,140,249 )
Net,
Property and Equipment $ 27,487 $ 51,462 Depreciation
expense for the three months ended September 30, 2015 and 2014 was $23,975 and $157,138, respectively, of which $14,029 and $114,339
was included in cost of sales for the three months ended September 30, 2015 and 2014, respectively.</t>
  </si>
  <si>
    <t>4. NOTES PAYABLE</t>
  </si>
  <si>
    <t>Debt Disclosure [Abstract]</t>
  </si>
  <si>
    <t>NOTES PAYABLE</t>
  </si>
  <si>
    <t xml:space="preserve">IWEB Growth
Fund, LLC On
November 2, 2012 the Company entered into a Loan Agreement with IWEB Growth Fund, LLC, a Virginia limited liability company (IWEB
Growth Fund) established by Messrs. Compton, Bush, Carosi, Pirtle and Stavish and General Soyster, our former independent
directors. Under the terms of the Loan Agreement, IWEB Growth Fund agreed to make one or more loans to us up to the total principal
amount of $1.5 million. The lending of any amounts under the Loan Agreement is conditioned upon the negotiation of notes and related
loan documents which contain terms and conditions that are acceptable to the lender to be determined at the time of the loans.
We agreed to grant IWEB Growth Fund a security interest in our assets as collateral for these loans. In the event we
should default under the terms of the Loan Agreement, IWEB Growth Fund is entitled to declare all amounts advanced under the various
notes immediately due and payable. An event of default includes a breach by us of any covenant, representation or warranty in
the Loan Agreement or a default under any note entered into with the lender. Between
November 9, 2012 and July 11, 2013, IWEB Growth Fund lent us an aggregate of $186,000 under the terms of 9 separate Confession
of Judgment Promissory Notes. In Fiscal 2015, $1,000 was paid on one of the notes. These notes, which are identical
in their terms other than the dates and principal amounts, are for a one year term and bear interest at 12% per annum payable
at maturity. Embodied in each of the notes is a confession of judgment which means that should we default upon the payment of
the note, we have agreed to permit IWEB Growth Fund to enter a judgment against us in the appropriate court in Virginia before
filing suit against us for collection of the amounts. Pursuant to the terms of the Loan Agreement, we paid IWEB Growth Funds
expenses of $1,500 for the preparation of the Loan Agreement and related documents. We used the net proceeds from these initial
loans for general working capital. The Company is currently in default on these loans. There is no guarantee
that IWEB Growth Fund will not enter a judgment against the Company. On
February 27, 2014, Agility Ventures LLC sold and assigned the Master Lease and Equipment Schedule to a third party, UO! IP of
NC, LLC (see Note 5). UO! IP of NC, LLC has advanced the payments made on this lease to the Company at a rate of 10%
per annum. The balance due to UO!IP of NC, LLC was $635,000 at September 30, 2015 and June 30, 2015, respectively. On
June 16, 2015, we entered into a loan agreement with Power Up Lending Group, LTD. (Power Up) for $50,000 to fund
working capital. The note is for a nine month term, payable at $365 per day, for a total repayment amount of $69,000. The
balance due to Power Up was $34,379 and $48,315 at September 30, 2015 and June 30, 2015, respectively. As
part of the acquisition of CTC, the Company acquired two debt obligations  one with Blue Ridge Bank and one for rent payable
on an old building which was converted into a loan. The balance due to Blue Ridge Bank was $50,638 and $56,996 at September 30,
2015 and June 30, 2015, respectively. The balance due for the rent payable converted into a loan was $37,960 and $37,499 at September
30, 2015 and June 30, 2015, respectively. A summary
of our Notes Payable is as follows:
September
30, 2015 June
30, 2015
IWEB
Growth Fund $ 185,000 $ 185,000
UO! IP of NC, LLC 635,000 635,000
Power Up Lending
Group, LTD. 34,379 48,315
Other
Notes Payable 88,598 94,495
$ 942,977 $ 962,810 </t>
  </si>
  <si>
    <t>5. CAPITAL LEASE PAYABLE</t>
  </si>
  <si>
    <t xml:space="preserve">Agility
Ventures, LLC and UO! IP of NC, LLC On
October 1, 2013, in conjunction with the acquisition of CTC, we entered into an equipment lease agreement with Agility Ventures,
LLC in the principal amount of $1,678,531 which is secured by all of the assets of the Company. The lease agreement has a term
of 36 months and bears interest at 15% per annum. We also issued Agility Ventures 2,500 shares of the Companys
restricted common stock, and a Series T common stock warrant covering a total of 9,187 shares with a term of two years and a conversion
price of $22.00 per share which expired September 30, 2015. The Company has the option to purchase the equipment at the end of
the term. On
February 27, 2014, Agility Ventures LLC sold and assigned the Master Lease and Equipment Schedule to a third party, UO! IP of
NC, LLC. UO! IP of NC, LLC is a related party to the Companys majority shareholder, Unified Online! LLC. The
agreement changed the interest rate to 3.75% on the outstanding principal balance of the lease at February 27, 2014. UO!
IP of NC, LLC assigned the lease back to UOIP as part of the subscription agreement at the same terms. The
Company applied the 10% cash flow test pursuant to Topic ASC 470-50-40-10 "Debt Modification and Extinguishment" to calculate
the difference between the present value of the new loan's cash flows and the present value of the old loan's remaining cash flow
and concluded that the results exceeded the 10% factor, the debt modification is considered substantially different and applied
extinguishment accounting. Accordingly, the gain or loss on extinguishment should be measured by the difference between the carrying
amount of the old debt and the fair value of the new debt. Additionally, Topic ASC 470-50-40-17 states if the exchange or modification
is to be accounted for in the same manner as a debt extinguishment and the new debt instrument is initially recorded at fair value,
then the fees paid or received shall be associated with the extinguishment of the old debt instrument and included in determining
the debt extinguishment gain or loss to be recognized. The fair value of the new debt was determined to be $1,983,164 and the
carrying amount of the old debt of principal and accrued interest totaling $1,717,853 resulted in a total loss on the extinguishment
of debt of $265,311 at June 30, 2014. The
underlying assets and related depreciation were included in the appropriate fixed asset category, and related depreciation account. Capitalized
equipment under lease agreements totaled approximately $1.9 million prior to the CTC acquisition of which $666,782 was recorded
at fair value at the time of acquisition. $4,044 remains net of accumulated depreciation as of September 30, 2015 and
$16,176 remains net of accumulated depreciation as of June 30, 2015. The lease term of each capital equipment lease
is 36 months. The
Company is currently in default on this lease. See Note 19. Future minimum
payments required under capital leases at June 30, 2015 are as follows:
2016 $ 1,170,000
2017 273,356
Total
future payments 1,443,356
Less
amount representing interest 43,688
Present
value of future minimum payments 1,399,668
Less
current portion 881,982
Long-term
portion $ 517,686 </t>
  </si>
  <si>
    <t>6. OTHER CURRENT ASSETS</t>
  </si>
  <si>
    <t>Other Assets [Abstract]</t>
  </si>
  <si>
    <t>OTHER CURRENT ASSETS</t>
  </si>
  <si>
    <t>Other
current assets totaled $8,167 and $10,208 at September 30, 2015 and June 30, 2015, respectively. The balance at September
30, 2015 and June 30, 2015 consists primarily of deferred loan fees related to the capitalized lease obligation to Agility Ventures,
LLC.</t>
  </si>
  <si>
    <t>7. CONCENTRATIONS</t>
  </si>
  <si>
    <t>Risks and Uncertainties [Abstract]</t>
  </si>
  <si>
    <t>CONCENTRATIONS</t>
  </si>
  <si>
    <t>Bank Balances The
Company maintains cash in bank deposit accounts which do not exceed the federally insured limits as provided through the Federal
Deposit Insurance Corporation (FDIC). At September 30, 2015, the Companys cash balances were fully
insured. In 2010 the FDIC insurance coverage limit was increased to $250,000 per depositor, per institution as a result of the
Dodd-Frank Wall Street and Consumer Protection Act. The Company has not experienced any losses in such accounts. Major Customers Sales
to three customers for the three months ended September 30, 2015 represented 27% of total sales and sales to three customers represented
21% total sales for the three months ended September 30, 2014.
Three
Months Ended
September
30,
2015 2014
Customer
A 12 % 13 %
Customer B 9 % 4 %
Customer C 6 % 4 %
All
others 73 % 79 %
100 % 100 % As
of September 30, 2015 and June 30, 2015, respectively, approximately 64% and 74% of our accounts receivable
was due from three customers.
September
30, June
30,
2015 2015
Customer
A 23 % 44 %
Customer B 23 % 17 %
Customer C 18 % 13 %
All
others 36 % 26 %
100 % 100 %</t>
  </si>
  <si>
    <t>8. INVESTMENTS</t>
  </si>
  <si>
    <t>Investments [Abstract]</t>
  </si>
  <si>
    <t>INVESTMENTS</t>
  </si>
  <si>
    <t>(a)
Summary of Investments Marketable
Equity Securities As of September
30, 2015 and June 30, 2015, the Companys investments in marketable equity securities are based on the September 30, 2015
and June 30, 2015 stock price as reflected on the OTCBB stock, respectively. These marketable equity securities are
summarized as follows:
Gross Gross
Unrealized Unrealized Fair
September
30, 2015 Cost Gains Losses Value
Publicly
traded equity securities $ 81,000 $ - $ (80,998 ) $ 3
Total $ 81,000 $ - $ (80,998 ) $ 3
Gross Gross
Unrealized Unrealized Fair
June
30, 2015 Cost Gains Losses Value
Publicly
traded equity securities $ 81,000 $ - $ (80,998 ) $ 2
Total $ 81,000 $ - $ (80,998 ) $ 2
The unrealized
gains are presented in comprehensive income in the unaudited consolidated statements of comprehensive loss. (b)
Unrealized Gains and Losses on Investments The following
table summarizes the unrealized net gains (losses) associated with the Companys investments:
Three
Months Ended
September
30,
2015 2014
Net
gains/(loss) on investments in publicly traded equity securities $ - $ (2 )
Net
gains/(loss) on investments $ - $ (2 )</t>
  </si>
  <si>
    <t>9. FAIR VALUE MEASUREMENTS</t>
  </si>
  <si>
    <t>Fair Value Disclosures [Abstract]</t>
  </si>
  <si>
    <t>FAIR VALUE MEASUREMENTS</t>
  </si>
  <si>
    <t>The
Company follows ASC 820, which, among other things, defines fair value, establishes a consistent framework for measuring fair
value and expands disclosure for each major asset and liability category measured at fair value on either a recurring or nonrecurring
basis. The Company did not adopt the ASC 820 fair value framework for nonfinancial assets and liabilities, except for items that
are recognized or disclosed at fair value in the financial statements at least annually. ASC 820 clarifies that fair value i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Level
2. Level
3. Investments
Measured at Fair Value on a Recurring Basis:
Quoted Significant
Prices Other Significant
in
Active Observable Unobservable
Markets Inputs Inputs
September
30, 2015 (Level
1) (Level
2) (Level
3)
Marketable
Equity Securities $ 3 $ - $ -
Derivative liabilities,
warrants $ - $ - $ 144,125
Derivative liabilities,
convertible debt $ - $ - $ 278,556
June
30, 2015
Marketable Equity
Securities $ 2 $ - $ -
Derivative liabilities,
warrants $ - $ - $ 83,766
Derivative liabilities,
convertible debt $ - $ - $ 346,734 Under
the guidance of ASC 320, Investments, we periodically evaluate other-than-temporary impairment (OTTI) of securities
to determine whether a decline in their value is other than temporary. Management utilizes criteria such as the magnitude and
duration of the decline, in addition to the reasons underlying the decline, to determine whether the loss in value is other than
temporary. The term other-than-temporary is not intended to indicate that the decline is permanent. It indicates
that the prospects for a near 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impairment charge to earnings is recognized. In the assessment
of OTTI for various securities at September 30, 2015 the guidance in ASC 320, the Investment-Debt and Equity Securities,
is carefully followed. There
were no impairment charges on investments in publicly traded equity securities for the three months ended September 30, 2015 or
the three months ended September 30, 2014. The Company
has evaluated its publicly traded equity securities as of September 30, 2015, and has determined that there were no unrealized
losses that indicate an other-than-temporary impairment. This determination was based on several factors, which include the length
of time and extent to which fair value has been less than the cost basis and the financial condition and near-term prospects of
the issuer, and the Companys intent and ability to hold the publicly traded equity securities for a period of time sufficient
to allow for any anticipated recovery in market value.</t>
  </si>
  <si>
    <t>10. COMPREHENSIVE LOSS</t>
  </si>
  <si>
    <t>Comprehensive Income (Loss), Net of Tax, Attributable to Parent [Abstract]</t>
  </si>
  <si>
    <t>COMPREHENSIVE LOSS</t>
  </si>
  <si>
    <t>Comprehensive
loss is comprised of net loss and other comprehensive loss. Other comprehensive loss refers to revenue, expenses, gains and losses
that under accounting principles generally accepted in the United States are included in comprehensive loss but excluded from
net loss as these amounts are recorded directly as an adjustment to stockholders equity. The
Companys accumulated other comprehensive loss consists of unrealized loss on marketable securities available for sale of
$80,998 at September 30, 2015 and $80,998 at June 30, 2015.</t>
  </si>
  <si>
    <t>11. CONVERTIBLE NOTES</t>
  </si>
  <si>
    <t>Convertible Notes Payable [Abstract]</t>
  </si>
  <si>
    <t>CONVERTIBLE NOTES</t>
  </si>
  <si>
    <t>As of September
30, 2015 and June 30, 2015 the Company had the following convertible notes outstanding:
September
30, 2015 June
30, 2015
December
2013 $60,000 Convertible Note, 10% interest, due December 2014 $ 60,000 $ 60,000 (1 )
January 2015 $53,500
Convertible Note, 8% interest, due October 2015 50,265 53,500 (2 )
February 2015 $33,000
Convertible Note, 8% interest, due November 2015 33,000 33,000 (3 )
April 2015 $30,500
Convertible Note, 12% interest, due April 2017, with a 10% original issue discount 30,500 30,500 (4 )
May
2015 $33,000 Convertible Note, 8% interest, due February 2016 33,000 33,000 (5 )
206,765 210,000
Less: Debt
Discount (50,410 ) (94,368 )
$ 156,355 $ 115,632
(1) The Company borrowed
$60,000 in December 2013, due December 2014, with interest at 10%. This note is currently in default. The holder
of the note intends to convert at some point in the future. The holder of the note has the right, after the first
one hundred eighty days of the note to convert the note and accrued interest into common stock at a price per share equal
to 60% (representing a discount rate of 40%) of the lowest trading price for the Common Stock during the fifteen trading day
period ending one trading day prior to the date of Conversion Notice, with a floor of $0.001 per share. The Company
recorded a derivative liability at inception of the note of $60,000. Interest expense of $1,050 was recorded during
the three month period ended September 30, 2015. Also, see Note 12.
(2) The Company borrowed
$53,500 in January 2015, due October 2015, with interest at 8%. The holder of the note has the right, after the first one
hundred eighty days of the note to convert the note and accrued interest into common stock at a price per share equal to 58%
of the average of the lowest three trading prices during the 10 trading days previous to the conversion. The agreement
includes a ratchet provision resulting in the recording of a derivative liability. The Company recorded a derivative
liability of $81,133 at inception of the note of which $53,500 was recorded as a debt discount. During the three
months ended September 30, 2015, the Company recorded amortization of debt discount of $17,833 resulting in a debt discount
of $2,972 at September 30, 2015. Interest expense of $1,005 was recorded during the three month period ended September
30, 2015. Also, see Note 12. During
July 2015, the holder of the Convertible Note exercised their conversion rights and converted $3,235 of the outstanding principal,
at the contractual terms per the note agreement.
(3) The Company borrowed
$33,000 in February 2015, due November 2015, with interest at 8%. The holder of the note has the right, after the first one
hundred eighty days of the note to convert the note and accrued interest into common stock at a price per share equal to 58%
of the average of the lowest three trading prices during the 10 trading days previous to the conversion. The agreement includes
a ratchet provision resulting in the recording of a derivative liability. The Company recorded a derivative liability
of $127,624 at inception of the note of which $33,000 was recorded as a debt discount. During the three months
ended September 30, 2015, the Company recorded amortization of debt discount of $11,000 resulting in a debt discount of $7,333
at September 30, 2015. Interest expense of $120 was recorded during the three month ended September 30, 2015.Also,
see Note 12.
(4) The Company borrowed
$30,500 in April 2015, due April 2017, with a one-time interest charge of 12%. The holder of the note has the right, after
the first one hundred eighty days of the note to convert the note and accrued interest into common stock at a price per share
equal to the lesser of $0.03 per share or 60% (representing a discount rate of 40%) of the lowest trade price of the Company's
common stock in the twenty-five days prior to the date of Conversion Notice. The note has an original issue discount
of $3,000 which has been added to the principal balance of the note and is being recognized in interest expense over the life
of the note. The Company recorded a debt discount
of $2,500 related to the conversion feature of the note, along with a derivative liability of $50,833 of which $30,500 was recorded
as a debt discount in April, 2015. During the three month period ended September 30, 2015, the Company recorded amortization of
$4,125 resulting in a debt discount of $25,437 at September 30, 2015. Interest expense of $375 was recorded during the three month
period ended September 30, 2015. Also, see Note 12.
(5) The Company borrowed
$33,000 in May 2015, due February 2016, with interest at 8%. The holder of the note has the right, after the first one hundred
eighty days of the note to convert the note and accrued interest into common stock at a price per share equal to 58%
of the average of the lowest three trading prices during the 10 trading days previous to the conversion. The agreement
includes a ratchet provision resulting in the recording of a derivative liability. The Company recorded a derivative
liability of $75,223 at inception of the note of which $33,000 was recorded as a debt discount. During the three
month period ended September 30, 2015, the Company recorded amortization of debt discount of $11,000 resulting in a debt discount
of $14,667 at September 30, 2015. Interest expense of $660 was recorded during the three month period ended September
30, 2015. Also, see Note 12.</t>
  </si>
  <si>
    <t>12. DERIVATIVE LIABILITIES</t>
  </si>
  <si>
    <t>Derivative Instruments and Hedging Activities Disclosure [Abstract]</t>
  </si>
  <si>
    <t>DERIVATIVE LIABILITIES</t>
  </si>
  <si>
    <t xml:space="preserve">Derivative
liability - warrants The
Company has warrants issued in connection with our convertible notes payable outstanding with price protection provisions that
allow for the reduction in the exercise price of the warrants in the event the Company subsequently issues stock or securities
convertible into stock at a price lower than th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The
Company accounted for its warrants with price protection in accordance with FASB ASC Topic 815. Accounting
for Derivative Warrant Liability The
Companys derivative warrant instruments have been measured at fair value at September 30, 2015 using the Black-Scholes
model. The Company recognizes all of its warrants with price protection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 The derivative
warrants outstanding at September 30, 2015 are all currently exercisable with a weighted-average remaining life of 1 year. Derivative
liability  convertible notes From
December, 2013 through May, 2015 the Company issued convertible notes in the total principal amount of $210,000. Upon
the issuance of these convertible notes and as a consequence of their conversion features, the convertible notes give rise to
derivative liabilities. The
revaluation of the warrants and convertible debt at each reporting period, as well as the charges associated with issuing additional
warrants due to the price protection features, resulted in the recognition of income of $2,255 for the three months ended September
30, 2015 and the recognition of income of $409,590 for the three months ended September 30, 2014 within the Companys consolidated
statements of operations, under the caption Gain from change of fair value of derivative liability. The
fair value of the warrants at September 30, 2015 and June 30, 2015 is $144,125 and $83,766, respectively, which is reported on
the consolidated balance sheet under the caption Derivative liability - warrants. The fair value of the
derivative liability related to the convertible debt at September 30, 2015 and June 30, 2015 is $278,556 and $346,734, respectively,
which is reported on the consolidated balance sheet under the caption Derivative liability  embedded conversion
option. The following
summarizes the changes in the value of the derivative warrant liability and the derivative embedded conversion option from June
30, 2015 until September 30, 2015:
Value No.
of Warrants
Balance
at June 30, 2015 - Derivative liability - warrants $ 83,766 64,436,748
Increase
in fair value of derivative warrant liability 60,359
Balance
at September 30, 2015 - Derivative liability - warrants $ 144,125 205,919,098
Value
Balance at June
30, 2015 - Derivative liability - embedded conversion option $ 346,734
Decrease in derivative
liability related to conversion of convertible debt (5,303 )
Increase in derivative
liability related to issuance of convertible debt -
Decrease
in fair value of derivative liability (62,875 )
Balance
at September 30, 2015 - Derivative liability - embedded conversion option $ 278,556 Fair Value
Assumptions Used in Accounting for Derivative Liability The
Company has determined its derivative liability to be a Level 3 fair value measurement and has used the Black-Scholes pricing
model to calculate the fair value as of September 30, 2015. The Black-Scholes model requires six basic data inputs:
the exercise or strike price, time to expiration, the risk free interest rate, the current stock price, the estimated volatility
of the stock price in the future, and the dividend rate. The key inputs used in the September 30, 2015 fair value
calculations were as follows:
September
30, 2015
Current
exercise price $ 0.0075
- $60
Time to expiration 1.0 to
1.75 years
Risk-free interest
rate 0.64 %
Estimated volatility 767.47 %
Dividend $ 0
Stock price on September
30, 2015 $ 0.00700
Expected forfeiture
rate 0%
to 90% </t>
  </si>
  <si>
    <t>13. COMMITMENTS AND CONTINGENCIES</t>
  </si>
  <si>
    <t>Commitments and Contingencies Disclosure [Abstract]</t>
  </si>
  <si>
    <t>COMMITMENTS AND CONTINGENCIES</t>
  </si>
  <si>
    <t>The
Company leases office space in Kansas City, Missouri. We currently have real estate leases at two locations, totaling
6,875 square feet. These operating leases are standard commercial leases. As
of September 30, 2015, future minimum lease payments under these operating leases are as follows:
For
the Year Ending,
June
30, Amount
2016 $ 63,275
2017 15,385
2018 -
$ 78,660 Rent
expense was $23,489 and $22,102 for the three months ended September 30, 2015 and 2014. At
September 30, 2015 the Company is the subject of, or party to, four known, pending or threatened, legal actions. Following is
a discussion of each:
1. The Company was
named as the defendant in a legal proceeding brought by FedEx Customer Information Services, Inc. (the plaintiff) on May 28,
2010 in the Circuit Court of Fairfax County, Virginia. The plaintiff asserts that the Company failed to pay the full amount
owed for services. The plaintiff obtained a judgment for $16,322 plus interest and costs. The Company is seeking an out-of-court
settlement. There have been no updates on the status of this case since June 30, 2015. The Company has accrued $19,000 as
of September 30, 2015.
2. The Company was
named as the defendant in a legal proceeding brought by FedEx Customer Information Services, Inc. (the plaintiff) on September
15, 2010 in the General District Court of Fairfax County, Virginia. The plaintiff asserts that the Company failed
to pay the full amount owed for services. The plaintiff obtained a Consent Judgment for $12,900 in compensatory
damages plus $58 in costs. The Company is seeking an out-of-court settlement. There have been no updates
on the status of this case since June 30, 2015. The Company has accrued $18,500 as of September 30, 2015.
3. The Company was
named as the defendant in a legal proceeding brought by i-Cubed Information LLC (the plaintiff) on August 10, 2012 in the
General District Court of Fairfax County, Virginia. The plaintiff asserts that the Company failed to pay for delivery of services
provided by plaintiff. The plaintiff was granted a judgment by consent in the amount of $12,920. The
Company is seeking an out-of-court settlement. There have been no updates on the status of this case
since June 30, 2015. The Company has accrued $13,600 as of September 30, 2015.
4. The Company was
named as the defendant in a legal proceeding brought by Pelligrino and Associates (the plaintiff) on August 14, 2014 in the
Marion County Superior Court, Marion County, Indiana. The plaintiff asserts that the Company failed to pay the
full amount owed for services. The plaintiff is seeking $20,159 plus attorneys fees, interest and costs. The
Company is seeking an out-of-court settlement. There have been no updates on the status of this case since June
30, 2015. The Company has accrued $20,500 as of September 30, 2015.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t>
  </si>
  <si>
    <t>14. STOCKHOLDERS' DEFICIT</t>
  </si>
  <si>
    <t>Stockholders' Equity Note [Abstract]</t>
  </si>
  <si>
    <t>STOCKHOLDERS' DEFICIT</t>
  </si>
  <si>
    <t xml:space="preserve">Common
Stock On January
5, 2015, the board of directors and majority stockholder of our company approved a Certificate of Amendment to our Certificate
of Incorporation to:
· change our companys
name from "IceWEB, Inc." to UnifiedOnline, Inc.;
· increase the number
of authorized shares of our common stock from 5,000,000,000 to 6,000,000,000 shares; and
· effect a reverse
stock split of our outstanding common stock on the basis of one for four hundred (1:400). Accordingly,
we have adjusted all issued and outstanding warrants and employee stock options to reflect the reverse stock split. Additionally,
we have retroactively adjusted all share and per share data for all periods presented. Three months
ended September 30, 2015 Transactions In
July, 2015, the Company issued 431,333 shares of common stock, at the original conversion terms, at a per share price of $0.0075
valued at $3,235 as a partial conversion of principal due under a convertible note. Preferred
Stock Our
authorized capital includes 10,000,000 shares of blank check preferred stock, par value $0.001 per share. Our Board of Directors,
without further stockholder approval, may issue our preferred stock in one or more series from time to time and fix or alter the
designations, relative rights, priorities, preferences, qualifications, limitations and restrictions of the shares of each series.
In March 2005, our Board of Directors authorized a series of 1,666,667 shares of blank check preferred stock be designated as
Series A Convertible Preferred Stock and on April 1, 2005 we filed a Certificate of Designations of Preferences, Rights and Limitations
of Series A Convertible Preferred Stock with the Secretary of State of Delaware. In September 2005, our Board of Directors authorized
a series of 833,334 shares of blank check preferred stock be designated as Series B Convertible Preferred Stock and on September
28, 2005, we filed a Certificate of Designations of Preferences, Rights and Limitations of Series B Preferred with the Secretary
of State of Delaware. On December 29, 2005, we filed an Amended and Restated Certificate of Designations of Preferences, Rights
and Limitations of Series B Convertible Preferred Stock increasing the number of shares authorized under this series to 1,833,334
shares. A)
Series B Convertible Preferred Stock The
designations, rights and preferences of the Series B Convertible Preferred Stock provide:
· No dividends are
payable on the Series B Convertible Preferred Stock. So long as these shares are outstanding, we cannot pay dividends on our
common stock nor can it redeem any shares of its common stock, the shares of Series B Convertible Preferred Stock do not have
any voting rights, except as may be provided under Delaware law,
· So long as the shares
are outstanding, we cannot change the designations of the Series B Convertible Preferred Stock, create a class of securities
that in the instance of payment of dividends or distribution of assets upon our liquidation ranks senior to or pari passu
with the Series B Convertible Preferred Stock or increase the number of authorized shares of Series B Convertible Preferred
Stock,
· Each share of Series
B Convertible Preferred Stock is convertible at the option of the holder into one share of our common stock based upon an
initial conversion value of $0.2727 per share. The conversion ratio is subject to adjustment in the event of stock dividends,
stock splits or reclassification of our common stock. No conversion of the Series B Convertible Preferred Stock
may occur if a conversion would result in the holder, and any of its affiliates beneficially owning more than 4.9% of our
outstanding common shares following such conversion. This provision may be waived or amended only with the consent of the
holders of all of the Series B Convertible Preferred Stock and the consent of the holders of a majority of our outstanding
shares of common stock who are not affiliates, and
· the shares of Series
B Convertible Preferred Stock automatically convert into shares of our common stock in the event of change of control of the
Company.
· At September 30,
2015, there were 626,667 shares of Series B Convertible Preferred Stock outstanding. Common
Stock Warrants The
Company has issued and outstanding Series N warrants for 205,805,872 common shares, as adjusted, with a current exercise price
of $0.0075, as adjusted, which have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Simultaneously
with any reduction to the exercise price of the Series N warrants,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 The Series N warrants expire September 30, 2016. The
Companys issuance of the following securities will not trigger the price protection provisions of the warrants described
above: (a) shares of common stock or standard options to the Companys directors, officers, employees or consultants
pursuant to a board-approved equity compensation program or other contract or arrangement; (b) shares of common stock issued upon
the conversion or exercise of any security, right or other instrument convertible or exchangeable into common stock (or securities
exchangeable into common stock) issued prior to November 23, 2011; and (c) shares of common stock and warrants in connection with
strategic alliances, acquisitions, mergers, and strategic partnerships, the primary purpose of which is not to raise capital,
and which are approved in good faith by the Companys board of directors. The
Company has issued and outstanding Series O and Series Q warrants for 76,222 common shares, as adjusted, with a current exercise
price of $11.20, as adjusted, expiring November 23, 2016. The
Company has issued and outstanding Series R warrants for 37,004 common shares, as adjusted, with a current exercise price of $60.00,
as adjusted, expiring June 30, 2017. In
conjunction with our acquisition of Computers &amp; Telecom, Inc. and subsidiary in October, 2013, we issued a warrant to Agility
Ventures, LLC covering a total of 9,187 common shares, as adjusted, with a term of two years
and a conversion price of $22.00 per share, as adjusted which expired September 30, 2015. A
summary of the status of the Companys outstanding common stock warrants as of September 30, 2015 and changes during the
three month period ending on that date is as follows:
Number
of Weighted
Average
Warrants Exercise
Price
Balance
at June 30, 2015 64,436,748 $ 0.0748
Granted
(due to ratchet provisions) 141,491,537 0.0075
Exercised - -
Forfeited (9,187 ) -
Balance
at September 30, 2015 205,919,098 $ 0.0224 The ratchet
provision was triggered by the issuance of shares at a lesser price, as a result of conversion of convertible debt. The following
table summarizes information about common stock warrants outstanding at September 30, 2015:
Warrants
Outstanding Warrants
Exercisable
Number
Outstanding at Weighted
Average Weighted
Average Number
Exercisable at Weighted
Average
September
30, 2015 Remaining
Life Exercise
Price September
30, 2015 Exercise
Price
205,805,872 1.0
Years $ 0.0075 205,805,872 $ 0.0075
76,222 1.15
Years $ 11.2000 76,222 $ 11.2000
37,004 1.75
Years $ 60.0000 37,004 $ 60.0000
205,919,098 1.75
Years $ 0.0224 205,919,098 $ 0.0224 </t>
  </si>
  <si>
    <t>15. STOCK OPTION PLAN</t>
  </si>
  <si>
    <t>Disclosure of Compensation Related Costs, Share-based Payments [Abstract]</t>
  </si>
  <si>
    <t>STOCK OPTION PLAN</t>
  </si>
  <si>
    <t xml:space="preserve">On April 8,
2015 the Board of Directors of UnifiedOnline, Inc. adopted the UnifiedOnline, Inc. 2015 Employee Option Plan (the "Plan"). The
purpose of the Plan is to enable our company to attract and retain employees and consultants and provide them with the long-term
financial incentives to enhance our performance. The Plan authorizes the grant of (i) options which qualify as incentive
stock options under Section 422(b) of the Internal Revenue Code of 1986, as amended, (ii) non-qualified options which do not qualify
as incentive stock options, (iii) awards of our common stock (iv) and rights to make direct purchases of our common stock which
may be subject to certain restrictions. The maximum number of shares which can be issued over the term of the Plan is 1,800,000
shares. In August
2012, the Board of Directors adopted the 2012 Equity Compensation Plan (the Plan) for directors, officers and employees
that provides for non-qualified and incentive stock options to be issued enabling holders thereof to purchase common shares of
the Company at exercise prices determined by the Companys Board of Directors. The purpose
of the Plan is to advance the Companys interests and those of its stockholders by providing a means of attracting and retaining
key employees, directors and consultants. In order to serve this purpose, the Company believes the Plan encourages and enables
key employees, directors and consultants to participate in its future prosperity and growth by providing them with incentives
and compensation based on its performance, development and financial success. Participants in the Plan may include the Companys
officers, directors, other key employees and consultants who have responsibilities affecting our management, development or financial
success. Awards may
be made under the Plan in the form of Plan options, shares of the Companys common stock subject to a vesting schedule based
upon certain performance objectives (Performance Shares) and shares subject to a vesting schedule based on the recipients
continued employment (restricted shares). Plan options may either be options qualifying as incentive stock options
under Section 422 of the Internal Revenue Code of 1986, as amended or options that do not so qualify. Any incentive stock option
granted under the Plan must provide for an exercise price of not less than 100% of the fair market value of the underlying shares
on the date of such grant, but the exercise price of any incentive option granted to an eligible employee owning more than 10%
of our common stock must be at least 110% of such fair market value as determined on the date of the grant. Only persons who are
officers or other key employees are eligible to receive incentive stock options and performance share grants. Any non-qualified
stock option granted under the Plan must provide for an exercise price of not less than 50% of the fair market value of the underlying
shares on the date of such grant. The Plan,
as amended permits the grant of options and shares for up to 105,000,000 shares of our common stock. The Plan terminates
10 years from the date of the Plans adoption by our stockholders. The term of
each Plan option and the manner in which it may be exercised is determined by the Board of Directors, provided that no Plan option
may be exercisable more than three years after the date of its grant and, in the case of an incentive option granted to an eligible
employee owning more than 10% of the Companys common stock, no more than five years after the date of the grant. The exercise
price of the stock options may be paid in either cash, or delivery of unrestricted shares of common stock having a fair market
value on the date of delivery equal to the exercise price, or surrender of shares of common stock subject to the stock option
which has a fair market value equal to the total exercise price at the time of exercise, or a combination of the foregoing methods. The fair value
of stock options granted was estimated at the date of grant using the Black-Scholes options pricing model. The Company used the
following assumptions for determining the fair value of options granted under the Black-Scholes option pricing model:
Nine
Months Ended June 30,
2014
Expected
volatility 13%
- 278 %
Expected term 1
-3 Years
Risk-free interest
rate 0.01%
- 0.34 %
Forfeiture rate 0.00 %
Expected dividend
yield 0.00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For the three
months ended September 30, 2015 and 2014, total stock-based compensation charged to operations for option-based arrangements amounted
to $8,328 and $12,415, respectively. At September 30, 2015, there was no unrecognized compensation expense related to non-vested
option-based compensation arrangements under the Plan. A summary
of the status of the Companys outstanding stock options as of September 30, 2015 and changes during the period ending on
that date is as follows:
Number
of Weighted
Average
Options Exercise
Price
Balance
at June 30, 2015 7,232 $ 33.47
Granted - -
Exercised - -
Forfeited - -
Balance
at September 30, 2015 7,232 $ 33.47 The following
table summarizes information about employee stock options outstanding at September 30, 2015:
Options
Outstanding Options
Exercisable
Range
of Exercise
Price Number Outstanding
at 9/30/2015 Weighted
Average Remaining
Life Weighted
Average Exercise
Price Number Outstanding
at 9/30/2015 Weighted
Average Exercise
Price
$ 0.07700 625 1.96
Years $ 30.80 625 $ 30.80
$ 0.0847
- $0.081 6,607 1.96
Years $ 33.79 6,607 $ 33.79
7,232 1.96
Years $ 33.53 7,232 $ 33.53 </t>
  </si>
  <si>
    <t>17. RELATED PARTY TRANSACTIONS</t>
  </si>
  <si>
    <t>Related Party Transactions [Abstract]</t>
  </si>
  <si>
    <t>RELATED PARTY TRANSACTIONS</t>
  </si>
  <si>
    <t>On April 23,
2014, we entered into a Subscription Agreement with UnifiedOnline! LLC (the Subscriber), a Delaware limited liability
company, pursuant to which the Subscriber purchased 400,000 shares of Series AA Preferred Stock which were converted on January
5, 2015 to 903,825,954 shares of common stock becoming a majority shareholder in the Company. UO! IP of NC, LLC is
a related party to Unified Online! LLC. In consideration for the Shares, Subscriber paid $116,087 to various vendors and obtained
the agreement of a certain related party lessor to temporarily forbear exercising non-payment default remedies. Since
entering into the Subscription Agreement, the Subscriber has advanced approximately $1.0 million bearing interest at 10% per annum
to fund general working capital. The balance due was $1,090,255 and $1,029,005 at September 30, 2015 and June 30, 2015,
respectively, and is reflected as note payable, related party in the balance sheet.</t>
  </si>
  <si>
    <t>18. SEGMENT REPORTING</t>
  </si>
  <si>
    <t>Segment Reporting, Disclosure of Entity's Reportable Segments [Abstract]</t>
  </si>
  <si>
    <t>SEGMENT REPORTING</t>
  </si>
  <si>
    <t>Although
the Company has a number of operating divisions, separate segment data has not been presented as they meet the criteria for aggregation
as permitted by ASC Topic 280, Segment Reporting (formerly Statement of Financial Accounting Standards (SFAS) No. 131,
Disclosures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s of operations. Therefore,
the Company has determined that it operates in a single operating segment, specifically, web communications services. For the
three months ended September 30, 2015 and 2014 all material assets and revenues of the Company were in the United States.</t>
  </si>
  <si>
    <t>19. SUBSEQUENT EVENTS</t>
  </si>
  <si>
    <t>Subsequent Events [Abstract]</t>
  </si>
  <si>
    <t>SUBSEQUENT EVENTS</t>
  </si>
  <si>
    <t>In
October, 2015, the Company entered into a $60,000 loan agreement
(the Loan) with Power UP Lending Group, LTD. The Loan has a maturity date of nine (9) months from the Funding Date
of October 5, 2015. The Loan is repayable daily at a rate of $428.57 for a total repayment amount of $81,000. A portion
of the proceeds from the Loan were used to pay off a Convertible Promissory Note and accrued interest to Vis Vires Group, Inc.
in the amount of $34,000. The Company realized a gain on extinguishment of debt of approximately $28,000 as a result
of writing off the associated derivative liability. The
foregoing is not a complete summary of the terms of the Note described herein and reference is made to the complete text of the
Loan as Exhibit 10.1 to this Quarterly Report on Form 10-Q, and hereby incorporated by reference. On
October 27, 2015, the Company entered into a purchase agreement (the Agreement) by and among Deirdre Leane, (the
Seller) and ChanBond, LLC (Chanbond) , . On
the Closing Date, pursuant to the Agreement, the Seller executed an interest assignment deed which assigned, transferred and conveyed
all of its membership interests in ChanBond to the Company and ChanBond appointed William R. Carter, Jr. (a related party to the
Company) as sole manager (Manager) who shall have sole and exclusive authority over the business of ChanBond. Effective
October 27, 2015, the Company entered into $5,000,000 no interest Promissory Note with the Seller. The Promissory Note
is due and payable on or prior to October 27, 2020. If the Promissory Note is not paid in full by the Maturity Date,
the aggregate principal amount shall be increased by Twenty Five Thousand Dollars ($25,000) for each month such payment is delayed
(or pro rata Until
the Note is paid in full, the Company shall be obligated to make payments on this Promissory Note to the Seller from 100% of any
Net Revenues, derived from the monetization of the ChanBond patent portfolio, within thirty (30) calendar days after each calendar
month commencing with the calendar month ending October 31, 2015. In
October, 2015 a forbearance agreement was reached between the Company and UO! IP of NC, LLC which forbeared its enforcement of
rights due to the existing defaults and amended the payment terms of the lease. The final payment date has been extended
to October 31, 2017 at which time the then outstanding principal balance, together with all accrued but unpaid interest on the
unpaid balance, shall be due and payable in full. Additionally,
a new section was added to the lease pursuant to which the company agrees to pay an initial Forbearance Fee of $60,000 payable
in full on the final payment date and a monthly Forbearance Fee equal to 1% of the principal balance of the lease, calculated
on the first day each month. The Monthly Forbearance Fee will accrue monthly and become due and payable in full on
the final payment date or the earlier prepayment of the entire principal and accrued interest due under the lease.</t>
  </si>
  <si>
    <t>2. BASIS OF PRESENTATION AND SUMMARY OF SIGNIFICANT ACCOUNTING POLICIES (Policy)</t>
  </si>
  <si>
    <t>Principles of Consolidation</t>
  </si>
  <si>
    <t xml:space="preserve">The
accompanying unaudited consolidated financial statements have been prepared in accordance with United States generally accepted
accounting principles (US GAAP) for interim financial information and with the instructions to Form 10-Q and Article
8-03 of Regulation S-X and include the accounts of the Company and its wholly-owned subsidiaries. All significant intercompany
transactions and balances have been eliminated in consolidation.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
  </si>
  <si>
    <t>Reclassifications</t>
  </si>
  <si>
    <t>Certain
reclassifications have been made to previously reported amounts to conform to 2016 amounts. The reclassifications had no impact
on previously reported results of operations or stockholders deficit. The changes were as a result of the reverse
stock split which occurred on January 5, 2015, which was retrospectively applied, the reclass of certain depreciation related to
assets used for providing service to cost of sales from operating expense, the reclass of a capital lease payable from notes payable
to capital lease payable and the reclass of derivative expense from interest expense.</t>
  </si>
  <si>
    <t>Going Concern</t>
  </si>
  <si>
    <t>The
accompanying consolidated financial statements have been prepared assuming that the Company will continue as a going concern.
The Company had net losses and net cash used in operating activities of $470,229 and $52,657, respectively, for the three months
ended September 30, 2015. The Company also had an accumulated deficit and stockholders deficit of $55,167,120
and $5,346,213 respectively at September 30, 2015. These matters raise substantial doubt about the Companys
ability to continue as a going concern. The consolidated financial statements do not include any adjustments related to the recovery
and classification of recorded assets, or the amounts and classification of liabilities that might be necessary in the event we
cannot continue in existence. Additionally, the Company
is currently in default on the loans to IWEB Growth Fund, and there is no guarantee that IWEB Growth Fund will not enter a judgment
against the Company. Management
has established plans intended to increase the sales of our products and services. Management intends to seek new capital from
new equity securities offerings to provide funds needed to increase liquidity, fund growth, and implement its business plan. However,
no assurances can be given that we will be able to raise any additional funds.</t>
  </si>
  <si>
    <t>Marketable Securities</t>
  </si>
  <si>
    <t>UnifiedOnline
accounts for the purchase of marketable equity securities in accordance with FASB Accounting Standards Codification (ASC) 320,
Investment  Debt and Equity Securities with any unrealized gains and losses included as a net amount as a
separate component of stockholders equity. However, those securities may not have the trading volume to support the stock
price if the Company were to sell all their shares in the open market at once, so the Company may have a loss on the sale of marketable
securities even though they record marketable equity securities at the current market value.</t>
  </si>
  <si>
    <t>Cash and Cash Equivalents</t>
  </si>
  <si>
    <t>We
consider all highly liquid debt instruments with original maturities of three months or less to be cash equivalents.</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balance sheets and the reported amounts of sales and expenses during the reporting periods.
Actual results could differ from those estimates. Significant estimates include the valuation of stock-based compensation, the
allowance for doubtful accounts, the useful life of property and equipment, derivative liabilities, deferred tax and valuation
allowance and litigation reserves.</t>
  </si>
  <si>
    <t>Accounts Receivable</t>
  </si>
  <si>
    <t>Accounts receivable
consists of normal trade receivables. We recorded a bad debt allowance of $21,545 as of September 30, 2015. Management
performs ongoing evaluations of its accounts receivable, and believes that all remaining receivables are fully collectable. Bad
debt expense amounted to $16,777 and $0 for the three months ended September 30, 2015 and 2014, respectively.</t>
  </si>
  <si>
    <t>Derivative Liability</t>
  </si>
  <si>
    <t>The Company
issued warrants to purchase the Companys common stock in connection with the issuance of convertible debt, which contain
certain ratchet provisions that reduce the exercise price of the warrants or the conversion price in certain circumstances. In
accordance with ASC 815 the Company determined that the warrants and/or the conversion features with provisions that reduce the
exercise price of the warrants did not qualify for a scope exception under ASC 815 as they were determined not to be indexed to
the Companys stock. Derivatives are required to be recorded
on the balance sheet at fair value (see Note 12).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Fair Value of Financial Instruments</t>
  </si>
  <si>
    <t>The Companys financial instruments,
including cash and cash equivalents, receivables, accounts payable and accrued liabilities and notes payable are carried at cost,
which approximates their fair value, due to the relatively short maturity of these instruments. Our derivative financial instruments,
consisting of embedded conversion features in our convertible debt and ratchet provisions in our warrants, are required to be measured
at fair value on a recurring basis under FASB ASC 815. As of September 30, 2015 and 2014 our derivatives are measured
at fair value, using a Black-Scholes valuation model which approximates a binomial lattice valuation methodology utilizing Level
3 inputs. Level 3 inputs are unobservable inputs that are supported by little or no market activity and that are significant to
the fair value of the assets or liabilities (see Note 12).</t>
  </si>
  <si>
    <t>Property and Equipment</t>
  </si>
  <si>
    <t>Property
and equipment is stated at cost, net of accumulated depreciation. Depreciation expense is recorded by using the straight-line method
over the estimated useful lives of the related assets.</t>
  </si>
  <si>
    <t>Product Warranties</t>
  </si>
  <si>
    <t>The
Companys products typically carry a warranty for periods of up to three years. We have not had any significant
warranty claims on our products.</t>
  </si>
  <si>
    <t>Long-lived Assets</t>
  </si>
  <si>
    <t>In
accordance with ASC Topic 360, Property, Plant, and Equipment, we review the carrying value of intangibles and other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si>
  <si>
    <t>Revenue Recognition</t>
  </si>
  <si>
    <t>We
follow the guidance of ASC Topic 605, Revenue Recognition for revenue recognition. In general, we record revenue
when persuasive evidence of an arrangement exists, services have been rendered or product delivery has occurred, the sales price
to the customer is fixed or determinable, and collectability is reasonably assured. It
is our practice to obtain a signed master sales agreement for recurring revenue sales, and/or a sales order for events and one-time
services. Taxes collected from customers and remitted to government authorities are reported on a net basis and are
excluded from revenue. We
derive the majority of our revenues from recurring revenue streams, consisting of:
1. Wireless and
fiber broadband service;
2. Co-location,
which includes the licensing of cabinet and power;
3. Interconnection
services, such as cross connects;
4. Managed infrastructure
services.
· Revenues from
recurring revenue streams are generally billed monthly and recognized ratably over the term of the contract, generally one
to three years for data center space customers. We generally recognize revenue beginning on the date the customer
commences use of our services.
· Implementation
and set-up fees are recognized at the time those services are completed and service is working.
· For services
that are billed according to customer usage, revenue is recognized in the month in which the usage is provided.
· Professional
services are recognized in the period services are provided.
· Amounts that
have been invoiced are recorded in accounts receivable and revenue Our customers
generally have the right to cancel their contracts by providing prior written notice to us of their intent to cancel the remainder
of the contract term. The customer would be required to pay any charge for early cancellation that their contract specifies. In
the event that a customer cancels their contract, they are not entitled to a refund for services already rendered. A
customer can continue service on a month-to-month basis after their contract expires.</t>
  </si>
  <si>
    <t>Barter Transactions</t>
  </si>
  <si>
    <t>Barter
activity is accounted for in accordance with ASC 845, Nonmonetary Transactions</t>
  </si>
  <si>
    <t>Prepaid expenses
are comprised primarily of prepaid costs related to the installation of new customers, prepaid advertising costs which are expensed
when used, and deferred financing costs which are amortized over the life of the related financing.</t>
  </si>
  <si>
    <t>Deferred Revenue</t>
  </si>
  <si>
    <t>Amounts billed in advance of services
being provided are recorded as deferred revenue and are recognized in the consolidated statement of operations as services are
provided.</t>
  </si>
  <si>
    <t>Deferred Financing Costs</t>
  </si>
  <si>
    <t>Debt issuance costs incurred in connection
with the issuance of debt are capitalized and amortized to interest expense based on the related debt agreements on a straight-line
basis, which approximates the effective interest method. Unamortized amounts are included in prepaid expenses in the accompanying
unaudited consolidated balance sheets.</t>
  </si>
  <si>
    <t>Earnings per Share</t>
  </si>
  <si>
    <t>We
compute earnings per share in accordance with ASC Topic 260, Earnings Per Share Under the provisions of ASC Topi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using the treasury stock method)
and upon the conversion of convertible notes and preferred stock (using the if-converted method). Potentially dilutive
common shares are excluded from the calculation if their effect is antidilutive. At September 30, 2015, there were options
and warrants to purchase 205,926,330 shares of common stock, there was $156,355 of convertible debt outstanding, which, if converted
on September 30, 2015 would amount to 53,400,000 shares, and 626,667 shares issuable upon conversion of Series B preferred stock
outstanding which could potentially dilute future earnings per share.</t>
  </si>
  <si>
    <t>Stock-Based Compensation</t>
  </si>
  <si>
    <t>As more fully
described in Note 15, we have three stock option plans that provide for non-qualified options to be issued to directors, officers,
employees and consultants (the 2012 Equity Compensation Plan, 2013
Equity Plan and the 2015 Employee Option Plan (the Plans)).</t>
  </si>
  <si>
    <t>Cost of Sales</t>
  </si>
  <si>
    <t xml:space="preserve">Cost of sales consists primarily of the costs of providing
wireless and fiber bandwidth and colocation services. </t>
  </si>
  <si>
    <t>Recently Adopted Accounting Pronouncements</t>
  </si>
  <si>
    <t>Recently Adopted and Recently Issued Accounting Standards Various accounting standards that have been issued or proposed
by FASB that do not require adoption until a future date are not expected to have a material impact on the consolidated financial
statements upon adoption.</t>
  </si>
  <si>
    <t>3. PROPERTY AND EQUIPMENT (Tables)</t>
  </si>
  <si>
    <t>Schedule of Property and Equipment</t>
  </si>
  <si>
    <t xml:space="preserve">Estimated
Life September
30, 2015 June
30, 2015
Equipment 3
years $ 1,125,304 $ 1,125,304
Computer Software 3
years 59,694 59,694
Vehicle 3
years 1,979 1,979
Leasehold
Improvements 3
years 4,734 4,734
1,191,711 1,191,711
Less: Accumulated
Depreciation (1,164,224 ) (1,140,249 )
Net,
Property and Equipment $ 27,487 $ 51,462 </t>
  </si>
  <si>
    <t>4. NOTES PAYABLE (Tables)</t>
  </si>
  <si>
    <t>Notes Payable Tables</t>
  </si>
  <si>
    <t>Summary of notes payable</t>
  </si>
  <si>
    <t xml:space="preserve">September
30, 2015 June
30, 2015
IWEB
Growth Fund $ 185,000 $ 185,000
UO! IP of NC, LLC 635,000 635,000
Power Up Lending
Group, LTD. 34,379 48,315
Other
Notes Payable 88,598 94,495
$ 942,977 $ 962,810 </t>
  </si>
  <si>
    <t>5. CAPITAL LEASE PAYABLE (Tables)</t>
  </si>
  <si>
    <t>Future minimum payments required under capital leases</t>
  </si>
  <si>
    <t xml:space="preserve">2016 $ 1,170,000
2017 273,356
Total
future payments 1,443,356
Less
amount representing interest 43,688
Present
value of future minimum payments 1,399,668
Less
current portion 881,982
Long-term
portion $ 517,686 </t>
  </si>
  <si>
    <t>7. CONCENTRATIONS (Tables)</t>
  </si>
  <si>
    <t>Schedule of Major Customers</t>
  </si>
  <si>
    <t>Sales
to three customers for the three months ended September 30, 2015 represented 27% of total sales and sales to three customers represented
21% total sales for the three months ended September 30, 2014.
Three
Months Ended
September
30,
2015 2014
Customer
A 12 % 13 %
Customer B 9 % 4 %
Customer C 6 % 4 %
All
others 73 % 79 %
100 % 100 % As
of September 30, 2015 and June 30, 2015, respectively, approximately 64% and 74% of our accounts receivable
was due from three customers.
September
30, June
30,
2015 2015
Customer
A 23 % 44 %
Customer B 23 % 17 %
Customer C 18 % 13 %
All
others 36 % 26 %
100 % 100 %</t>
  </si>
  <si>
    <t>8. INVESTMENTS (Tables)</t>
  </si>
  <si>
    <t>Schedule of Marketable Equity Securities</t>
  </si>
  <si>
    <t xml:space="preserve">Gross Gross
Unrealized Unrealized Fair
September
30, 2015 Cost Gains Losses Value
Publicly
traded equity securities $ 81,000 $ - $ (80,998 ) $ 3
Total $ 81,000 $ - $ (80,998 ) $ 3
Gross Gross
Unrealized Unrealized Fair
June
30, 2015 Cost Gains Losses Value
Publicly
traded equity securities $ 81,000 $ - $ (80,998 ) $ 2
Total $ 81,000 $ - $ (80,998 ) $ 2 </t>
  </si>
  <si>
    <t>Schedule of Unrealized Net Gains (Losses)</t>
  </si>
  <si>
    <t>Three
Months Ended
September
30,
2015 2014
Net
gains/(loss) on investments in publicly traded equity securities $ - $ (2 )
Net
gains/(loss) on investments $ - $ (2 )</t>
  </si>
  <si>
    <t>9. FAIR VALUE MEASUREMENTS (Tables)</t>
  </si>
  <si>
    <t>Schedule of Investments Measured at Fair Value on a Recurring Basis</t>
  </si>
  <si>
    <t xml:space="preserve">Quoted Significant
Prices Other Significant
in
Active Observable Unobservable
Markets Inputs Inputs
September
30, 2015 (Level
1) (Level
2) (Level
3)
Marketable
Equity Securities $ 3 $ - $ -
Derivative liabilities,
warrants $ - $ - $ 144,125
Derivative liabilities,
convertible debt $ - $ - $ 278,556
June
30, 2015
Marketable Equity
Securities $ 2 $ - $ -
Derivative liabilities,
warrants $ - $ - $ 83,766
Derivative liabilities,
convertible debt $ - $ - $ 346,734 </t>
  </si>
  <si>
    <t>11. CONVERTIBLE NOTES (Tables)</t>
  </si>
  <si>
    <t>Schedule of Convertible Notes</t>
  </si>
  <si>
    <t xml:space="preserve">September
30, 2015 June
30, 2015
December
2013 $60,000 Convertible Note, 10% interest, due December 2014 $ 60,000 $ 60,000 (1 )
January 2015 $53,500
Convertible Note, 8% interest, due October 2015 50,265 53,500 (2 )
February 2015 $33,000
Convertible Note, 8% interest, due November 2015 33,000 33,000 (3 )
April 2015 $30,500
Convertible Note, 12% interest, due April 2017, with a 10% original issue discount 30,500 30,500 (4 )
May
2015 $33,000 Convertible Note, 8% interest, due February 2016 33,000 33,000 (5 )
206,765 210,000
Less: Debt
Discount (50,410 ) (94,368 )
$ 156,355 $ 115,632 </t>
  </si>
  <si>
    <t>12. DERIVATIVE LIABILITIES (Tables)</t>
  </si>
  <si>
    <t>Schedule of Changes in Value of Derivative Warrant Liability</t>
  </si>
  <si>
    <t xml:space="preserve">Value No.
of Warrants
Balance
at June 30, 2015 - Derivative liability - warrants $ 83,766 64,436,748
Increase
in fair value of derivative warrant liability 60,359
Balance
at September 30, 2015 - Derivative liability - warrants $ 144,125 205,919,098
Value
Balance at June
30, 2015 - Derivative liability - embedded conversion option $ 346,734
Decrease in derivative
liability related to conversion of convertible debt (5,303 )
Increase in derivative
liability related to issuance of convertible debt -
Decrease
in fair value of derivative liability (62,875 )
Balance
at September 30, 2015 - Derivative liability - embedded conversion option $ 278,556 </t>
  </si>
  <si>
    <t>Schedule of Fair Value of Warrant Liability Using Black-Scholes Model</t>
  </si>
  <si>
    <t xml:space="preserve">September
30, 2015
Current
exercise price $ 0.0075
- $60
Time to expiration 1.0 to
1.75 years
Risk-free interest
rate 0.64 %
Estimated volatility 767.47 %
Dividend $ 0
Stock price on September
30, 2015 $ 0.00700
Expected forfeiture
rate 0%
to 90% </t>
  </si>
  <si>
    <t>13. COMMITMENTS AND CONTINGENCIES (Tables)</t>
  </si>
  <si>
    <t>Schedule of Future Minimum Payments</t>
  </si>
  <si>
    <t xml:space="preserve">For
the Year Ending,
June
30, Amount
2016 $ 63,275
2017 15,385
2018 -
$ 78,660 </t>
  </si>
  <si>
    <t>14. STOCKHOLDERS' DEFICIT (Tables)</t>
  </si>
  <si>
    <t>Schedule of Changes in Outstanding Common Stock Warrants</t>
  </si>
  <si>
    <t xml:space="preserve">Number
of Weighted
Average
Warrants Exercise
Price
Balance
at June 30, 2015 64,436,748 $ 0.0748
Granted
(due to ratchet provisions) 141,491,537 0.0075
Exercised - -
Forfeited (9,187 ) -
Balance
at September 30, 2015 205,919,098 $ 0.0224 </t>
  </si>
  <si>
    <t>Summary of information about common stock warrants</t>
  </si>
  <si>
    <t xml:space="preserve">Warrants
Outstanding Warrants
Exercisable
Number
Outstanding at Weighted
Average Weighted
Average Number
Exercisable at Weighted
Average
September
30, 2015 Remaining
Life Exercise
Price September
30, 2015 Exercise
Price
205,805,872 1.0
Years $ 0.0075 205,805,872 $ 0.0075
76,222 1.15
Years $ 11.2000 76,222 $ 11.2000
37,004 1.75
Years $ 60.0000 37,004 $ 60.0000
205,919,098 1.75
Years $ 0.0224 205,919,098 $ 0.0224 </t>
  </si>
  <si>
    <t>15. STOCK OPTION PLAN (Tables)</t>
  </si>
  <si>
    <t>Schedule of Fair Value of Stock Options Using Black-Scholes Model</t>
  </si>
  <si>
    <t>Nine
Months Ended June 30,
2014
Expected
volatility 13%
- 278 %
Expected term 1
-3 Years
Risk-free interest
rate 0.01%
- 0.34 %
Forfeiture rate 0.00 %
Expected dividend
yield 0.00 %</t>
  </si>
  <si>
    <t>Schedule of Changes in Outstanding Stock Options</t>
  </si>
  <si>
    <t xml:space="preserve">Number
of Weighted
Average
Options Exercise
Price
Balance
at June 30, 2015 7,232 $ 33.47
Granted - -
Exercised - -
Forfeited - -
Balance
at September 30, 2015 7,232 $ 33.47 </t>
  </si>
  <si>
    <t>Summary of information about employee stock options outstanding</t>
  </si>
  <si>
    <t xml:space="preserve">Options
Outstanding Options
Exercisable
Range
of Exercise
Price Number Outstanding
at 9/30/2015 Weighted
Average Remaining
Life Weighted
Average Exercise
Price Number Outstanding
at 9/30/2015 Weighted
Average Exercise
Price
$ 0.07700 625 1.96
Years $ 30.80 625 $ 30.80
$ 0.0847
- $0.081 6,607 1.96
Years $ 33.79 6,607 $ 33.79
7,232 1.96
Years $ 33.53 7,232 $ 33.53 </t>
  </si>
  <si>
    <t>2. BASIS OF PRESENTATION AND SUMMARY OF SIGNIFICANT ACCOUNTING POLICIES (Details Narrative) - USD ($)</t>
  </si>
  <si>
    <t>Antidilutive Securities Excluded from Computation of Earnings Per Share [Line Items]</t>
  </si>
  <si>
    <t>Net loss for the year</t>
  </si>
  <si>
    <t>Net cash used in operating activities</t>
  </si>
  <si>
    <t>Stockholders deficit</t>
  </si>
  <si>
    <t>Bad debt allowance</t>
  </si>
  <si>
    <t>Bad debt expense</t>
  </si>
  <si>
    <t>Barter revenue</t>
  </si>
  <si>
    <t>Barter expense</t>
  </si>
  <si>
    <t>3. PROPERTY AND EQUIPMENT (Details) - USD ($)</t>
  </si>
  <si>
    <t>Property, Plant and Equipment [Line Items]</t>
  </si>
  <si>
    <t>Property and equipment, gross</t>
  </si>
  <si>
    <t>Less: accumulated depreciation</t>
  </si>
  <si>
    <t>Property and equipment, net</t>
  </si>
  <si>
    <t>Depreciation expense</t>
  </si>
  <si>
    <t>Equipment [Member]</t>
  </si>
  <si>
    <t>Estimated Life</t>
  </si>
  <si>
    <t>3 years</t>
  </si>
  <si>
    <t>Computer Software [Member]</t>
  </si>
  <si>
    <t>Vehicle [Member]</t>
  </si>
  <si>
    <t>Leasehold Improvements [Member]</t>
  </si>
  <si>
    <t>4. NOTES PAYABLE (Details) - USD ($)</t>
  </si>
  <si>
    <t>Notes Payable Current</t>
  </si>
  <si>
    <t>IWEB Growth Fund [Member]</t>
  </si>
  <si>
    <t>UO! IP of NC, LLC [Member]</t>
  </si>
  <si>
    <t>Power Up Lending Group, LTD. [Member]</t>
  </si>
  <si>
    <t>Other Notes Payable [Member]</t>
  </si>
  <si>
    <t>5. CAPITAL LEASE PAYABLE (Details) (USD $)</t>
  </si>
  <si>
    <t>Sep. 30, 2015USD ($)</t>
  </si>
  <si>
    <t>Capital Lease Payable Details Usd</t>
  </si>
  <si>
    <t>Total future payments</t>
  </si>
  <si>
    <t>Less: amount representing interest</t>
  </si>
  <si>
    <t>Present value of future minimum payments</t>
  </si>
  <si>
    <t>Less: current portion</t>
  </si>
  <si>
    <t>Long-term portion</t>
  </si>
  <si>
    <t>6. OTHER CURRENT ASSETS (Details) - USD ($)</t>
  </si>
  <si>
    <t>7. CONCENTRATIONS (Schedule of Major Customers) (Details)</t>
  </si>
  <si>
    <t>12 Months Ended</t>
  </si>
  <si>
    <t>Sales [Member]</t>
  </si>
  <si>
    <t>Concentration Risk [Line Items]</t>
  </si>
  <si>
    <t>Percentage</t>
  </si>
  <si>
    <t>100.00%</t>
  </si>
  <si>
    <t>Sales [Member] | Customer A [Member]</t>
  </si>
  <si>
    <t>12.00%</t>
  </si>
  <si>
    <t>13.00%</t>
  </si>
  <si>
    <t>Sales [Member] | Customer B [Member]</t>
  </si>
  <si>
    <t>9.00%</t>
  </si>
  <si>
    <t>4.00%</t>
  </si>
  <si>
    <t>Sales [Member] | Customer C [Member]</t>
  </si>
  <si>
    <t>6.00%</t>
  </si>
  <si>
    <t>Sales [Member] | All others [Member]</t>
  </si>
  <si>
    <t>73.00%</t>
  </si>
  <si>
    <t>79.00%</t>
  </si>
  <si>
    <t>Accounts Receivable [Member]</t>
  </si>
  <si>
    <t>Accounts Receivable [Member] | Customer A [Member]</t>
  </si>
  <si>
    <t>23.00%</t>
  </si>
  <si>
    <t>44.00%</t>
  </si>
  <si>
    <t>Accounts Receivable [Member] | Customer B [Member]</t>
  </si>
  <si>
    <t>17.00%</t>
  </si>
  <si>
    <t>Accounts Receivable [Member] | Customer C [Member]</t>
  </si>
  <si>
    <t>18.00%</t>
  </si>
  <si>
    <t>Accounts Receivable [Member] | All others [Member]</t>
  </si>
  <si>
    <t>36.00%</t>
  </si>
  <si>
    <t>26.00%</t>
  </si>
  <si>
    <t>8. INVESTMENTS (Schedule of Marketable Equity Securities) (Details) - USD ($)</t>
  </si>
  <si>
    <t>Schedule of Available-for-sale Securities [Line Items]</t>
  </si>
  <si>
    <t>Cost</t>
  </si>
  <si>
    <t>Gross Unrealized Gains</t>
  </si>
  <si>
    <t>Gross Unrealized Losses</t>
  </si>
  <si>
    <t>Fair Value</t>
  </si>
  <si>
    <t>Publicly traded equity securities [Member]</t>
  </si>
  <si>
    <t>8. INVESTMENTS (Schedule of Unrealized Net Gains (Losses)) (Details) - USD ($)</t>
  </si>
  <si>
    <t>Unrealized Gains and Losses on Investments</t>
  </si>
  <si>
    <t>Net gains/(loss) on investments</t>
  </si>
  <si>
    <t>9. FAIR VALUE MEASUREMENTS (Details) - USD ($)</t>
  </si>
  <si>
    <t>Assets:</t>
  </si>
  <si>
    <t>Marketable Equity Securities</t>
  </si>
  <si>
    <t>Fair Value, Measurements, Recurring [Member] | Quoted Prices in Active Markets (Level 1) [Member]</t>
  </si>
  <si>
    <t>Liabilities:</t>
  </si>
  <si>
    <t>Derivative liabilities, warrants</t>
  </si>
  <si>
    <t>Derivative liabilities, convertible debt</t>
  </si>
  <si>
    <t>Fair Value, Measurements, Recurring [Member] | Significant Other Observable Inputs (Level 2) [Member]</t>
  </si>
  <si>
    <t>Fair Value, Measurements, Recurring [Member] | Significant Unobservable Inputs (Level 3) [Member]</t>
  </si>
  <si>
    <t>10. COMPREHENSIVE LOSS (Details) - USD ($)</t>
  </si>
  <si>
    <t>11. CONVERTIBLE NOTES (Schedule of Convertible Notes) (Details) - USD ($)</t>
  </si>
  <si>
    <t>Debt Instrument [Line Items]</t>
  </si>
  <si>
    <t>Convertible notes payable</t>
  </si>
  <si>
    <t>Less: Debt Discount</t>
  </si>
  <si>
    <t>Note One [Member] | Convertible Notes Payable [Member]</t>
  </si>
  <si>
    <t>Note Two [Member] | Convertible Notes Payable [Member]</t>
  </si>
  <si>
    <t>Note Three [Member] | Convertible Notes Payable [Member]</t>
  </si>
  <si>
    <t>Note Four [Member] | Convertible Notes Payable [Member]</t>
  </si>
  <si>
    <t>Note Five [Member] | Convertible Notes Payable [Member]</t>
  </si>
  <si>
    <t>12. DERIVATIVE LIABILITIES (Schedule of Changes in Value of Derivative Warrant Liability) (Details)</t>
  </si>
  <si>
    <t>Sep. 30, 2015USD ($)shares</t>
  </si>
  <si>
    <t>Derivative [Line Items]</t>
  </si>
  <si>
    <t>Balance at beginning of period - Derivative liability</t>
  </si>
  <si>
    <t>Balance at ending of period - Derivative liability</t>
  </si>
  <si>
    <t>Warrant [Member]</t>
  </si>
  <si>
    <t>Increase (decrease) in fair value of derivative liability</t>
  </si>
  <si>
    <t>No. of Warrants | shares</t>
  </si>
  <si>
    <t>Convertible Debt Securities [Member]</t>
  </si>
  <si>
    <t>Decrease in derivative liability related to conversion of convertible debt</t>
  </si>
  <si>
    <t>Increase in derivative liability related to issuance of convertible debt</t>
  </si>
  <si>
    <t>12. DERIVATIVE LIABILITIES (Schedule of Fair Value of Warrant Liability Using Black-Scholes Model) (Details) - $ / shares</t>
  </si>
  <si>
    <t>9 Months Ended</t>
  </si>
  <si>
    <t>Jun. 30, 2014</t>
  </si>
  <si>
    <t>Share-based Compensation Arrangement by Share-based Payment Award [Line Items]</t>
  </si>
  <si>
    <t>Dividend</t>
  </si>
  <si>
    <t>0.00%</t>
  </si>
  <si>
    <t>Risk-free interest rate</t>
  </si>
  <si>
    <t>0.64%</t>
  </si>
  <si>
    <t>Estimated volatility</t>
  </si>
  <si>
    <t>767.47%</t>
  </si>
  <si>
    <t>Stock price on September 30, 2015</t>
  </si>
  <si>
    <t>Warrant [Member] | Minimum [Member]</t>
  </si>
  <si>
    <t>Current exercise price</t>
  </si>
  <si>
    <t>Time to expiration</t>
  </si>
  <si>
    <t>1 year</t>
  </si>
  <si>
    <t>Expected forfeiture rate</t>
  </si>
  <si>
    <t>Warrant [Member] | Maximum [Member]</t>
  </si>
  <si>
    <t>1 year 9 months</t>
  </si>
  <si>
    <t>90.00%</t>
  </si>
  <si>
    <t>13. COMMITMENTS AND CONTINGENCIES (Schedule of Future Minimum Payments) (Details)</t>
  </si>
  <si>
    <t>Total</t>
  </si>
  <si>
    <t>14. STOCKHOLDERS' DEFICIT (Schedule of Changes in Outstanding Common Stock Warrants) (Details) - Warrant [Member]</t>
  </si>
  <si>
    <t>Sep. 30, 2015$ / sharesshares</t>
  </si>
  <si>
    <t>Number of Warrants</t>
  </si>
  <si>
    <t>Balance outstanding at June 30, 2015 | shares</t>
  </si>
  <si>
    <t>Granted (due to ratchet provisions) | shares</t>
  </si>
  <si>
    <t>Exercised | shares</t>
  </si>
  <si>
    <t>Forfeited | shares</t>
  </si>
  <si>
    <t>Balance outstanding at September 30, 2015 | shares</t>
  </si>
  <si>
    <t>Weighted Average Exercise Price</t>
  </si>
  <si>
    <t>Balance outstanding at June 30, 2015</t>
  </si>
  <si>
    <t>Granted (due to ratchet provisions)</t>
  </si>
  <si>
    <t>Exercised</t>
  </si>
  <si>
    <t>Forfeited</t>
  </si>
  <si>
    <t>Balance outstanding at September 30, 2015</t>
  </si>
  <si>
    <t>14. STOCKHOLDERS' DEFICIT (Schedule of information about common stock warrants outstanding) (Details) - Warrant [Member]</t>
  </si>
  <si>
    <t>Number Outstanding at September 30, 2015 | shares</t>
  </si>
  <si>
    <t>Outstanding, Weighted Average Remaining Contractual Life</t>
  </si>
  <si>
    <t>Outstanding, Weighted Average Exercise Price</t>
  </si>
  <si>
    <t>Number Exercisable at September 30, 2015 | shares</t>
  </si>
  <si>
    <t>Exercisable, Weighted Average Exercise Price</t>
  </si>
  <si>
    <t>Range of Exercise Price One [Member]</t>
  </si>
  <si>
    <t>Range of Exercise Price Two [Member]</t>
  </si>
  <si>
    <t>1 year 1 month 24 days</t>
  </si>
  <si>
    <t>Range of Exercise Price Three [Member]</t>
  </si>
  <si>
    <t>15. STOCK OPTION PLAN (Schedule of Fair Value of Stock Options Using Black-Scholes Model (Details)</t>
  </si>
  <si>
    <t>Expected volatility, minimum</t>
  </si>
  <si>
    <t>Expected volatility, maximum</t>
  </si>
  <si>
    <t>278.00%</t>
  </si>
  <si>
    <t>Forfeiture rate</t>
  </si>
  <si>
    <t>Expected dividend yield</t>
  </si>
  <si>
    <t>Minimum [Member]</t>
  </si>
  <si>
    <t>Expected term</t>
  </si>
  <si>
    <t>0.01%</t>
  </si>
  <si>
    <t>Maximum [Member]</t>
  </si>
  <si>
    <t>0.34%</t>
  </si>
  <si>
    <t>15. STOCK OPTION PLAN (Schedule of Changes in Outstanding Stock Options) (Details) - Stock Option [Member]</t>
  </si>
  <si>
    <t>Number of Options</t>
  </si>
  <si>
    <t>Granted | shares</t>
  </si>
  <si>
    <t>Granted</t>
  </si>
  <si>
    <t>15. STOCK OPTION PLAN (Summary of information about employee stock options outstanding) (Details) - Stock option</t>
  </si>
  <si>
    <t>Options Outstanding</t>
  </si>
  <si>
    <t>Weighted average remaining life</t>
  </si>
  <si>
    <t>1 year 11 months 16 days</t>
  </si>
  <si>
    <t>Weighted average exercise price</t>
  </si>
  <si>
    <t>Options Exercisable</t>
  </si>
  <si>
    <t>Number of options exercisable | shares</t>
  </si>
  <si>
    <t>$ 0.0847 - $0.081</t>
  </si>
  <si>
    <t>15. STOCK OPTION PLAN (Details Narrative) - USD ($)</t>
  </si>
  <si>
    <t>Stock Option Plan Details Narrative</t>
  </si>
  <si>
    <t>Stock-based compensation charged to operations for option-based arrangements</t>
  </si>
  <si>
    <t>17. RELATED PARTY TRANSACTIONS (Details) - USD ($)</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00_);_(&quot;$ &quot;(#,##0.0000)" numFmtId="167"/>
    <numFmt formatCode="_(&quot;$ &quot;#,##0.00000_);_(&quot;$ &quot;(#,##0.00000)" numFmtId="168"/>
    <numFmt formatCode="#,##0.0000_);(#,##0.0000)" numFmtId="169"/>
    <numFmt formatCode="_(&quot;$ &quot;#,##0.0_);_(&quot;$ &quot;(#,##0.0)" numFmtId="170"/>
    <numFmt formatCode="_(&quot;$ &quot;#,##0.00_);_(&quot;$ &quot;(#,##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s" s="4" r="B7">
        <v>12</v>
      </c>
    </row>
    <row r="8" spans="1:3">
      <c t="s" s="4" r="A8">
        <v>13</v>
      </c>
      <c t="n" s="5" r="B8">
        <v>1097718</v>
      </c>
    </row>
    <row r="9" spans="1:3">
      <c t="s" s="4" r="A9">
        <v>14</v>
      </c>
      <c t="s" s="4" r="B9">
        <v>15</v>
      </c>
    </row>
    <row r="10" spans="1:3">
      <c t="s" s="4" r="A10">
        <v>16</v>
      </c>
      <c t="s" s="6" r="B10">
        <v>17</v>
      </c>
    </row>
    <row r="11" spans="1:3">
      <c t="s" s="4" r="A11">
        <v>18</v>
      </c>
      <c t="n" s="5" r="B11">
        <v>2016</v>
      </c>
    </row>
    <row r="12" spans="1:3">
      <c t="s" s="4" r="A12">
        <v>19</v>
      </c>
      <c t="s" s="4" r="B12">
        <v>20</v>
      </c>
    </row>
    <row r="13" spans="1:3">
      <c t="s" s="4" r="A13">
        <v>21</v>
      </c>
      <c t="n" s="5" r="C13">
        <v>957597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26</v>
      </c>
      <c t="s" s="2" r="B1">
        <v>1</v>
      </c>
    </row>
    <row r="2" spans="1:2">
      <c t="s" s="2" r="B2">
        <v>2</v>
      </c>
    </row>
    <row r="3" spans="1:2">
      <c t="s" s="3" r="A3">
        <v>127</v>
      </c>
    </row>
    <row r="4" spans="1:2">
      <c t="s" s="4" r="A4">
        <v>128</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30</v>
      </c>
      <c t="s" s="2" r="B1">
        <v>1</v>
      </c>
    </row>
    <row r="2" spans="1:2">
      <c t="s" s="2" r="B2">
        <v>2</v>
      </c>
    </row>
    <row r="3" spans="1:2">
      <c t="s" s="3" r="A3">
        <v>127</v>
      </c>
    </row>
    <row r="4" spans="1:2">
      <c t="s" s="4" r="A4">
        <v>130</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32</v>
      </c>
      <c t="s" s="2" r="B1">
        <v>1</v>
      </c>
    </row>
    <row r="2" spans="1:2">
      <c t="s" s="2" r="B2">
        <v>2</v>
      </c>
    </row>
    <row r="3" spans="1:2">
      <c t="s" s="3" r="A3">
        <v>133</v>
      </c>
    </row>
    <row r="4" spans="1:2">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36</v>
      </c>
      <c t="s" s="2" r="B1">
        <v>1</v>
      </c>
    </row>
    <row r="2" spans="1:2">
      <c t="s" s="2" r="B2">
        <v>2</v>
      </c>
    </row>
    <row r="3" spans="1:2">
      <c t="s" s="3" r="A3">
        <v>137</v>
      </c>
    </row>
    <row r="4" spans="1:2">
      <c t="s" s="4" r="A4">
        <v>138</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40</v>
      </c>
      <c t="s" s="2" r="B1">
        <v>1</v>
      </c>
    </row>
    <row r="2" spans="1:2">
      <c t="s" s="2" r="B2">
        <v>2</v>
      </c>
    </row>
    <row r="3" spans="1:2">
      <c t="s" s="3" r="A3">
        <v>141</v>
      </c>
    </row>
    <row r="4" spans="1:2">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44</v>
      </c>
      <c t="s" s="2" r="B1">
        <v>1</v>
      </c>
    </row>
    <row r="2" spans="1:2">
      <c t="s" s="2" r="B2">
        <v>2</v>
      </c>
    </row>
    <row r="3" spans="1:2">
      <c t="s" s="3" r="A3">
        <v>145</v>
      </c>
    </row>
    <row r="4" spans="1:2">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s="1" r="A1">
        <v>148</v>
      </c>
      <c t="s" s="2" r="B1">
        <v>1</v>
      </c>
    </row>
    <row r="2" spans="1:2">
      <c t="s" s="2" r="B2">
        <v>2</v>
      </c>
    </row>
    <row r="3" spans="1:2">
      <c t="s" s="3" r="A3">
        <v>149</v>
      </c>
    </row>
    <row r="4" spans="1:2">
      <c t="s" s="4" r="A4">
        <v>150</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52</v>
      </c>
      <c t="s" s="2" r="B1">
        <v>1</v>
      </c>
    </row>
    <row r="2" spans="1:2">
      <c t="s" s="2" r="B2">
        <v>2</v>
      </c>
    </row>
    <row r="3" spans="1:2">
      <c t="s" s="3" r="A3">
        <v>153</v>
      </c>
    </row>
    <row r="4" spans="1:2">
      <c t="s" s="4" r="A4">
        <v>154</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56</v>
      </c>
      <c t="s" s="2" r="B1">
        <v>1</v>
      </c>
    </row>
    <row r="2" spans="1:2">
      <c t="s" s="2" r="B2">
        <v>2</v>
      </c>
    </row>
    <row r="3" spans="1:2">
      <c t="s" s="3" r="A3">
        <v>157</v>
      </c>
    </row>
    <row r="4" spans="1:2">
      <c t="s" s="4" r="A4">
        <v>158</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60</v>
      </c>
      <c t="s" s="2" r="B1">
        <v>1</v>
      </c>
    </row>
    <row r="2" spans="1:2">
      <c t="s" s="2" r="B2">
        <v>2</v>
      </c>
    </row>
    <row r="3" spans="1:2">
      <c t="s" s="3" r="A3">
        <v>161</v>
      </c>
    </row>
    <row r="4" spans="1:2">
      <c t="s" s="4" r="A4">
        <v>162</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10044</v>
      </c>
      <c t="n" s="7" r="C3">
        <v>21745</v>
      </c>
    </row>
    <row r="4" spans="1:3">
      <c t="s" s="4" r="A4">
        <v>26</v>
      </c>
      <c t="n" s="5" r="B4">
        <v>21452</v>
      </c>
      <c t="n" s="5" r="C4">
        <v>19945</v>
      </c>
    </row>
    <row r="5" spans="1:3">
      <c t="s" s="4" r="A5">
        <v>27</v>
      </c>
      <c t="n" s="5" r="B5">
        <v>62801</v>
      </c>
      <c t="n" s="5" r="C5">
        <v>66543</v>
      </c>
    </row>
    <row r="6" spans="1:3">
      <c t="s" s="4" r="A6">
        <v>28</v>
      </c>
      <c t="n" s="5" r="B6">
        <v>3</v>
      </c>
      <c t="n" s="5" r="C6">
        <v>2</v>
      </c>
    </row>
    <row r="7" spans="1:3">
      <c t="s" s="4" r="A7">
        <v>29</v>
      </c>
      <c t="n" s="5" r="B7">
        <v>8167</v>
      </c>
      <c t="n" s="5" r="C7">
        <v>10208</v>
      </c>
    </row>
    <row r="8" spans="1:3">
      <c t="s" s="4" r="A8">
        <v>30</v>
      </c>
      <c t="n" s="5" r="B8">
        <v>102467</v>
      </c>
      <c t="n" s="5" r="C8">
        <v>118443</v>
      </c>
    </row>
    <row r="9" spans="1:3">
      <c t="s" s="4" r="A9">
        <v>31</v>
      </c>
      <c t="n" s="5" r="B9">
        <v>27487</v>
      </c>
      <c t="n" s="5" r="C9">
        <v>51462</v>
      </c>
    </row>
    <row r="10" spans="1:3">
      <c t="s" s="4" r="A10">
        <v>32</v>
      </c>
      <c t="n" s="5" r="B10">
        <v>5923</v>
      </c>
      <c t="n" s="5" r="C10">
        <v>5923</v>
      </c>
    </row>
    <row r="11" spans="1:3">
      <c t="s" s="4" r="A11">
        <v>33</v>
      </c>
      <c t="n" s="5" r="B11">
        <v>1545</v>
      </c>
      <c t="n" s="5" r="C11">
        <v>1545</v>
      </c>
    </row>
    <row r="12" spans="1:3">
      <c t="s" s="4" r="A12">
        <v>34</v>
      </c>
      <c t="n" s="5" r="B12">
        <v>137422</v>
      </c>
      <c t="n" s="5" r="C12">
        <v>177373</v>
      </c>
    </row>
    <row r="13" spans="1:3">
      <c t="s" s="3" r="A13">
        <v>35</v>
      </c>
    </row>
    <row r="14" spans="1:3">
      <c t="s" s="4" r="A14">
        <v>36</v>
      </c>
      <c t="n" s="5" r="B14">
        <v>1391820</v>
      </c>
      <c t="n" s="5" r="C14">
        <v>1043088</v>
      </c>
    </row>
    <row r="15" spans="1:3">
      <c t="s" s="4" r="A15">
        <v>37</v>
      </c>
      <c t="n" s="5" r="B15">
        <v>942977</v>
      </c>
      <c t="n" s="5" r="C15">
        <v>962810</v>
      </c>
    </row>
    <row r="16" spans="1:3">
      <c t="s" s="4" r="A16">
        <v>38</v>
      </c>
      <c t="n" s="5" r="B16">
        <v>881982</v>
      </c>
      <c t="n" s="5" r="C16">
        <v>886356</v>
      </c>
    </row>
    <row r="17" spans="1:3">
      <c t="s" s="4" r="A17">
        <v>39</v>
      </c>
      <c t="n" s="5" r="B17">
        <v>1090255</v>
      </c>
      <c t="n" s="5" r="C17">
        <v>1029005</v>
      </c>
    </row>
    <row r="18" spans="1:3">
      <c t="s" s="4" r="A18">
        <v>40</v>
      </c>
      <c t="n" s="5" r="B18">
        <v>79879</v>
      </c>
      <c t="n" s="5" r="C18">
        <v>85407</v>
      </c>
    </row>
    <row r="19" spans="1:3">
      <c t="s" s="4" r="A19">
        <v>41</v>
      </c>
      <c t="n" s="5" r="B19">
        <v>156355</v>
      </c>
      <c t="n" s="5" r="C19">
        <v>115632</v>
      </c>
    </row>
    <row r="20" spans="1:3">
      <c t="s" s="4" r="A20">
        <v>42</v>
      </c>
      <c t="n" s="5" r="B20">
        <v>144125</v>
      </c>
      <c t="n" s="5" r="C20">
        <v>83766</v>
      </c>
    </row>
    <row r="21" spans="1:3">
      <c t="s" s="4" r="A21">
        <v>43</v>
      </c>
      <c t="n" s="5" r="B21">
        <v>278556</v>
      </c>
      <c t="n" s="5" r="C21">
        <v>346734</v>
      </c>
    </row>
    <row r="22" spans="1:3">
      <c t="s" s="4" r="A22">
        <v>44</v>
      </c>
      <c t="n" s="5" r="B22">
        <v>4965949</v>
      </c>
      <c t="n" s="5" r="C22">
        <v>4552798</v>
      </c>
    </row>
    <row r="23" spans="1:3">
      <c t="s" s="4" r="A23">
        <v>45</v>
      </c>
      <c t="n" s="5" r="B23">
        <v>517686</v>
      </c>
      <c t="n" s="5" r="C23">
        <v>517686</v>
      </c>
    </row>
    <row r="24" spans="1:3">
      <c t="s" s="4" r="A24">
        <v>46</v>
      </c>
      <c t="n" s="5" r="B24">
        <v>5483635</v>
      </c>
      <c t="n" s="5" r="C24">
        <v>5070484</v>
      </c>
    </row>
    <row r="25" spans="1:3">
      <c t="s" s="3" r="A25">
        <v>47</v>
      </c>
    </row>
    <row r="26" spans="1:3">
      <c t="s" s="4" r="A26">
        <v>48</v>
      </c>
      <c t="n" s="5" r="B26">
        <v>626</v>
      </c>
      <c t="n" s="5" r="C26">
        <v>626</v>
      </c>
    </row>
    <row r="27" spans="1:3">
      <c t="s" s="4" r="A27">
        <v>49</v>
      </c>
      <c t="n" s="5" r="B27">
        <v>912897</v>
      </c>
      <c t="n" s="5" r="C27">
        <v>912466</v>
      </c>
    </row>
    <row r="28" spans="1:3">
      <c t="s" s="4" r="A28">
        <v>50</v>
      </c>
      <c t="n" s="5" r="B28">
        <v>49001382</v>
      </c>
      <c t="n" s="5" r="C28">
        <v>48984686</v>
      </c>
    </row>
    <row r="29" spans="1:3">
      <c t="s" s="4" r="A29">
        <v>51</v>
      </c>
      <c t="n" s="5" r="B29">
        <v>-55167120</v>
      </c>
      <c t="n" s="5" r="C29">
        <v>-54696891</v>
      </c>
    </row>
    <row r="30" spans="1:3">
      <c t="s" s="4" r="A30">
        <v>52</v>
      </c>
      <c t="n" s="5" r="B30">
        <v>-80998</v>
      </c>
      <c t="n" s="5" r="C30">
        <v>-80998</v>
      </c>
    </row>
    <row r="31" spans="1:3">
      <c t="s" s="4" r="A31">
        <v>53</v>
      </c>
      <c t="n" s="5" r="B31">
        <v>-13000</v>
      </c>
      <c t="n" s="5" r="C31">
        <v>-13000</v>
      </c>
    </row>
    <row r="32" spans="1:3">
      <c t="s" s="4" r="A32">
        <v>54</v>
      </c>
      <c t="n" s="5" r="B32">
        <v>-5346213</v>
      </c>
      <c t="n" s="5" r="C32">
        <v>-4893111</v>
      </c>
    </row>
    <row r="33" spans="1:3">
      <c t="s" s="4" r="A33">
        <v>55</v>
      </c>
      <c t="n" s="7" r="B33">
        <v>137422</v>
      </c>
      <c t="n" s="7" r="C33">
        <v>1773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64</v>
      </c>
      <c t="s" s="2" r="B1">
        <v>1</v>
      </c>
    </row>
    <row r="2" spans="1:2">
      <c t="s" s="2" r="B2">
        <v>2</v>
      </c>
    </row>
    <row r="3" spans="1:2">
      <c t="s" s="3" r="A3">
        <v>165</v>
      </c>
    </row>
    <row r="4" spans="1:2">
      <c t="s" s="4" r="A4">
        <v>166</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68</v>
      </c>
      <c t="s" s="2" r="B1">
        <v>1</v>
      </c>
    </row>
    <row r="2" spans="1:2">
      <c t="s" s="2" r="B2">
        <v>2</v>
      </c>
    </row>
    <row r="3" spans="1:2">
      <c t="s" s="3" r="A3">
        <v>169</v>
      </c>
    </row>
    <row r="4" spans="1:2">
      <c t="s" s="4" r="A4">
        <v>170</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72</v>
      </c>
      <c t="s" s="2" r="B1">
        <v>1</v>
      </c>
    </row>
    <row r="2" spans="1:2">
      <c t="s" s="2" r="B2">
        <v>2</v>
      </c>
    </row>
    <row r="3" spans="1:2">
      <c t="s" s="3" r="A3">
        <v>173</v>
      </c>
    </row>
    <row r="4" spans="1:2">
      <c t="s" s="4" r="A4">
        <v>174</v>
      </c>
      <c t="s" s="4" r="B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s="1" r="A1">
        <v>176</v>
      </c>
      <c t="s" s="2" r="B1">
        <v>1</v>
      </c>
    </row>
    <row r="2" spans="1:2">
      <c t="s" s="2" r="B2">
        <v>2</v>
      </c>
    </row>
    <row r="3" spans="1:2">
      <c t="s" s="3" r="A3">
        <v>177</v>
      </c>
    </row>
    <row r="4" spans="1:2">
      <c t="s" s="4" r="A4">
        <v>178</v>
      </c>
      <c t="s" s="4" r="B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0</v>
      </c>
      <c t="s" s="2" r="B1">
        <v>1</v>
      </c>
    </row>
    <row r="2" spans="1:2">
      <c t="s" s="2" r="B2">
        <v>2</v>
      </c>
    </row>
    <row r="3" spans="1:2">
      <c t="s" s="3" r="A3">
        <v>181</v>
      </c>
    </row>
    <row r="4" spans="1:2">
      <c t="s" s="4" r="A4">
        <v>182</v>
      </c>
      <c t="s" s="4" r="B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s="1" r="A1">
        <v>184</v>
      </c>
      <c t="s" s="2" r="B1">
        <v>1</v>
      </c>
    </row>
    <row r="2" spans="1:2">
      <c t="s" s="2" r="B2">
        <v>2</v>
      </c>
    </row>
    <row r="3" spans="1:2">
      <c t="s" s="3" r="A3">
        <v>119</v>
      </c>
    </row>
    <row r="4" spans="1:2">
      <c t="s" s="4" r="A4">
        <v>185</v>
      </c>
      <c t="s" s="4" r="B4">
        <v>186</v>
      </c>
    </row>
    <row r="5" spans="1:2">
      <c t="s" s="4" r="A5">
        <v>187</v>
      </c>
      <c t="s" s="4" r="B5">
        <v>188</v>
      </c>
    </row>
    <row r="6" spans="1:2">
      <c t="s" s="4" r="A6">
        <v>189</v>
      </c>
      <c t="s" s="4" r="B6">
        <v>190</v>
      </c>
    </row>
    <row r="7" spans="1:2">
      <c t="s" s="4" r="A7">
        <v>191</v>
      </c>
      <c t="s" s="4" r="B7">
        <v>192</v>
      </c>
    </row>
    <row r="8" spans="1:2">
      <c t="s" s="4" r="A8">
        <v>193</v>
      </c>
      <c t="s" s="4" r="B8">
        <v>194</v>
      </c>
    </row>
    <row r="9" spans="1:2">
      <c t="s" s="4" r="A9">
        <v>195</v>
      </c>
      <c t="s" s="4" r="B9">
        <v>196</v>
      </c>
    </row>
    <row r="10" spans="1:2">
      <c t="s" s="4" r="A10">
        <v>197</v>
      </c>
      <c t="s" s="4" r="B10">
        <v>198</v>
      </c>
    </row>
    <row r="11" spans="1:2">
      <c t="s" s="4" r="A11">
        <v>199</v>
      </c>
      <c t="s" s="4" r="B11">
        <v>200</v>
      </c>
    </row>
    <row r="12" spans="1:2">
      <c t="s" s="4" r="A12">
        <v>201</v>
      </c>
      <c t="s" s="4" r="B12">
        <v>202</v>
      </c>
    </row>
    <row r="13" spans="1:2">
      <c t="s" s="4" r="A13">
        <v>203</v>
      </c>
      <c t="s" s="4" r="B13">
        <v>204</v>
      </c>
    </row>
    <row r="14" spans="1:2">
      <c t="s" s="4" r="A14">
        <v>205</v>
      </c>
      <c t="s" s="4" r="B14">
        <v>206</v>
      </c>
    </row>
    <row r="15" spans="1:2">
      <c t="s" s="4" r="A15">
        <v>207</v>
      </c>
      <c t="s" s="4" r="B15">
        <v>208</v>
      </c>
    </row>
    <row r="16" spans="1:2">
      <c t="s" s="4" r="A16">
        <v>209</v>
      </c>
      <c t="s" s="4" r="B16">
        <v>210</v>
      </c>
    </row>
    <row r="17" spans="1:2">
      <c t="s" s="4" r="A17">
        <v>211</v>
      </c>
      <c t="s" s="4" r="B17">
        <v>212</v>
      </c>
    </row>
    <row r="18" spans="1:2">
      <c t="s" s="4" r="A18">
        <v>213</v>
      </c>
      <c t="s" s="4" r="B18">
        <v>214</v>
      </c>
    </row>
    <row r="19" spans="1:2">
      <c t="s" s="4" r="A19">
        <v>27</v>
      </c>
      <c t="s" s="4" r="B19">
        <v>215</v>
      </c>
    </row>
    <row r="20" spans="1:2">
      <c t="s" s="4" r="A20">
        <v>216</v>
      </c>
      <c t="s" s="4" r="B20">
        <v>217</v>
      </c>
    </row>
    <row r="21" spans="1:2">
      <c t="s" s="4" r="A21">
        <v>218</v>
      </c>
      <c t="s" s="4" r="B21">
        <v>219</v>
      </c>
    </row>
    <row r="22" spans="1:2">
      <c t="s" s="4" r="A22">
        <v>220</v>
      </c>
      <c t="s" s="4" r="B22">
        <v>221</v>
      </c>
    </row>
    <row r="23" spans="1:2">
      <c t="s" s="4" r="A23">
        <v>222</v>
      </c>
      <c t="s" s="4" r="B23">
        <v>223</v>
      </c>
    </row>
    <row r="24" spans="1:2">
      <c t="s" s="4" r="A24">
        <v>224</v>
      </c>
      <c t="s" s="4" r="B24">
        <v>225</v>
      </c>
    </row>
    <row r="25" spans="1:2">
      <c t="s" s="4" r="A25">
        <v>226</v>
      </c>
      <c t="s" s="4" r="B25">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s="1" r="A1">
        <v>228</v>
      </c>
      <c t="s" s="2" r="B1">
        <v>1</v>
      </c>
    </row>
    <row r="2" spans="1:2">
      <c t="s" s="2" r="B2">
        <v>2</v>
      </c>
    </row>
    <row r="3" spans="1:2">
      <c t="s" s="3" r="A3">
        <v>123</v>
      </c>
    </row>
    <row r="4" spans="1:2">
      <c t="s" s="4" r="A4">
        <v>229</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231</v>
      </c>
      <c t="s" s="2" r="B1">
        <v>1</v>
      </c>
    </row>
    <row r="2" spans="1:2">
      <c t="s" s="2" r="B2">
        <v>2</v>
      </c>
    </row>
    <row r="3" spans="1:2">
      <c t="s" s="3" r="A3">
        <v>232</v>
      </c>
    </row>
    <row r="4" spans="1:2">
      <c t="s" s="4" r="A4">
        <v>233</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35</v>
      </c>
      <c t="s" s="2" r="B1">
        <v>1</v>
      </c>
    </row>
    <row r="2" spans="1:2">
      <c t="s" s="2" r="B2">
        <v>2</v>
      </c>
    </row>
    <row r="3" spans="1:2">
      <c t="s" s="3" r="A3">
        <v>127</v>
      </c>
    </row>
    <row r="4" spans="1:2">
      <c t="s" s="4" r="A4">
        <v>236</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38</v>
      </c>
      <c t="s" s="2" r="B1">
        <v>1</v>
      </c>
    </row>
    <row r="2" spans="1:2">
      <c t="s" s="2" r="B2">
        <v>2</v>
      </c>
    </row>
    <row r="3" spans="1:2">
      <c t="s" s="3" r="A3">
        <v>137</v>
      </c>
    </row>
    <row r="4" spans="1:2">
      <c t="s" s="4" r="A4">
        <v>239</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s="1" r="A1">
        <v>56</v>
      </c>
      <c t="s" s="2" r="B1">
        <v>2</v>
      </c>
      <c t="s" s="2" r="C1">
        <v>23</v>
      </c>
    </row>
    <row r="2" spans="1:3">
      <c t="s" s="4" r="A2">
        <v>57</v>
      </c>
      <c t="n" s="7" r="B2">
        <v>1164224</v>
      </c>
      <c t="n" s="7" r="C2">
        <v>1140249</v>
      </c>
    </row>
    <row r="3" spans="1:3">
      <c t="s" s="4" r="A3">
        <v>58</v>
      </c>
      <c t="n" s="8" r="B3">
        <v>0.001</v>
      </c>
      <c t="n" s="8" r="C3">
        <v>0.001</v>
      </c>
    </row>
    <row r="4" spans="1:3">
      <c t="s" s="4" r="A4">
        <v>59</v>
      </c>
      <c t="n" s="5" r="B4">
        <v>6000000000</v>
      </c>
      <c t="n" s="5" r="C4">
        <v>6000000000</v>
      </c>
    </row>
    <row r="5" spans="1:3">
      <c t="s" s="4" r="A5">
        <v>60</v>
      </c>
      <c t="n" s="5" r="B5">
        <v>912897537</v>
      </c>
      <c t="n" s="5" r="C5">
        <v>912466204</v>
      </c>
    </row>
    <row r="6" spans="1:3">
      <c t="s" s="4" r="A6">
        <v>61</v>
      </c>
      <c t="n" s="5" r="B6">
        <v>912897537</v>
      </c>
      <c t="n" s="5" r="C6">
        <v>912466204</v>
      </c>
    </row>
    <row r="7" spans="1:3">
      <c t="s" s="4" r="A7">
        <v>62</v>
      </c>
      <c t="n" s="5" r="B7">
        <v>406</v>
      </c>
      <c t="n" s="5" r="C7">
        <v>406</v>
      </c>
    </row>
    <row r="8" spans="1:3">
      <c t="s" s="4" r="A8">
        <v>63</v>
      </c>
    </row>
    <row r="9" spans="1:3">
      <c t="s" s="4" r="A9">
        <v>64</v>
      </c>
      <c t="n" s="8" r="B9">
        <v>0.001</v>
      </c>
      <c t="n" s="8" r="C9">
        <v>0.001</v>
      </c>
    </row>
    <row r="10" spans="1:3">
      <c t="s" s="4" r="A10">
        <v>65</v>
      </c>
      <c t="n" s="5" r="B10">
        <v>10000000</v>
      </c>
      <c t="n" s="5" r="C10">
        <v>10000000</v>
      </c>
    </row>
    <row r="11" spans="1:3">
      <c t="s" s="4" r="A11">
        <v>66</v>
      </c>
      <c t="n" s="5" r="B11">
        <v>626667</v>
      </c>
      <c t="n" s="5" r="C11">
        <v>626667</v>
      </c>
    </row>
    <row r="12" spans="1:3">
      <c t="s" s="4" r="A12">
        <v>67</v>
      </c>
      <c t="n" s="5" r="B12">
        <v>626667</v>
      </c>
      <c t="n" s="5" r="C12">
        <v>626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s="1" r="A1">
        <v>241</v>
      </c>
      <c t="s" s="2" r="B1">
        <v>1</v>
      </c>
    </row>
    <row r="2" spans="1:2">
      <c t="s" s="2" r="B2">
        <v>2</v>
      </c>
    </row>
    <row r="3" spans="1:2">
      <c t="s" s="3" r="A3">
        <v>141</v>
      </c>
    </row>
    <row r="4" spans="1:2">
      <c t="s" s="4" r="A4">
        <v>242</v>
      </c>
      <c t="s" s="4" r="B4">
        <v>243</v>
      </c>
    </row>
    <row r="5" spans="1:2">
      <c t="s" s="4" r="A5">
        <v>244</v>
      </c>
      <c t="s" s="4" r="B5">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246</v>
      </c>
      <c t="s" s="2" r="B1">
        <v>1</v>
      </c>
    </row>
    <row r="2" spans="1:2">
      <c t="s" s="2" r="B2">
        <v>2</v>
      </c>
    </row>
    <row r="3" spans="1:2">
      <c t="s" s="3" r="A3">
        <v>145</v>
      </c>
    </row>
    <row r="4" spans="1:2">
      <c t="s" s="4" r="A4">
        <v>247</v>
      </c>
      <c t="s" s="4"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49</v>
      </c>
      <c t="s" s="2" r="B1">
        <v>1</v>
      </c>
    </row>
    <row r="2" spans="1:2">
      <c t="s" s="2" r="B2">
        <v>2</v>
      </c>
    </row>
    <row r="3" spans="1:2">
      <c t="s" s="3" r="A3">
        <v>153</v>
      </c>
    </row>
    <row r="4" spans="1:2">
      <c t="s" s="4" r="A4">
        <v>250</v>
      </c>
      <c t="s" s="4"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s="1" r="A1">
        <v>252</v>
      </c>
      <c t="s" s="2" r="B1">
        <v>1</v>
      </c>
    </row>
    <row r="2" spans="1:2">
      <c t="s" s="2" r="B2">
        <v>2</v>
      </c>
    </row>
    <row r="3" spans="1:2">
      <c t="s" s="3" r="A3">
        <v>157</v>
      </c>
    </row>
    <row r="4" spans="1:2">
      <c t="s" s="4" r="A4">
        <v>253</v>
      </c>
      <c t="s" s="4" r="B4">
        <v>254</v>
      </c>
    </row>
    <row r="5" spans="1:2">
      <c t="s" s="4" r="A5">
        <v>255</v>
      </c>
      <c t="s" s="4" r="B5">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57</v>
      </c>
      <c t="s" s="2" r="B1">
        <v>1</v>
      </c>
    </row>
    <row r="2" spans="1:2">
      <c t="s" s="2" r="B2">
        <v>2</v>
      </c>
    </row>
    <row r="3" spans="1:2">
      <c t="s" s="3" r="A3">
        <v>161</v>
      </c>
    </row>
    <row r="4" spans="1:2">
      <c t="s" s="4" r="A4">
        <v>258</v>
      </c>
      <c t="s" s="4" r="B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s="1" r="A1">
        <v>260</v>
      </c>
      <c t="s" s="2" r="B1">
        <v>1</v>
      </c>
    </row>
    <row r="2" spans="1:2">
      <c t="s" s="2" r="B2">
        <v>2</v>
      </c>
    </row>
    <row r="3" spans="1:2">
      <c t="s" s="3" r="A3">
        <v>165</v>
      </c>
    </row>
    <row r="4" spans="1:2">
      <c t="s" s="4" r="A4">
        <v>261</v>
      </c>
      <c t="s" s="4" r="B4">
        <v>262</v>
      </c>
    </row>
    <row r="5" spans="1:2">
      <c t="s" s="4" r="A5">
        <v>263</v>
      </c>
      <c t="s" s="4" r="B5">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s="1" r="A1">
        <v>265</v>
      </c>
      <c t="s" s="2" r="B1">
        <v>1</v>
      </c>
    </row>
    <row r="2" spans="1:2">
      <c t="s" s="2" r="B2">
        <v>2</v>
      </c>
    </row>
    <row r="3" spans="1:2">
      <c t="s" s="3" r="A3">
        <v>169</v>
      </c>
    </row>
    <row r="4" spans="1:2">
      <c t="s" s="4" r="A4">
        <v>266</v>
      </c>
      <c t="s" s="4" r="B4">
        <v>267</v>
      </c>
    </row>
    <row r="5" spans="1:2">
      <c t="s" s="4" r="A5">
        <v>268</v>
      </c>
      <c t="s" s="4" r="B5">
        <v>269</v>
      </c>
    </row>
    <row r="6" spans="1:2">
      <c t="s" s="4" r="A6">
        <v>270</v>
      </c>
      <c t="s" s="4" r="B6">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272</v>
      </c>
      <c t="s" s="2" r="B1">
        <v>1</v>
      </c>
    </row>
    <row r="2" spans="1:4">
      <c t="s" s="2" r="B2">
        <v>2</v>
      </c>
      <c t="s" s="2" r="C2">
        <v>69</v>
      </c>
      <c t="s" s="2" r="D2">
        <v>23</v>
      </c>
    </row>
    <row r="3" spans="1:4">
      <c t="s" s="3" r="A3">
        <v>273</v>
      </c>
    </row>
    <row r="4" spans="1:4">
      <c t="s" s="4" r="A4">
        <v>274</v>
      </c>
      <c t="n" s="7" r="B4">
        <v>-470229</v>
      </c>
      <c t="n" s="7" r="C4">
        <v>-237914</v>
      </c>
    </row>
    <row r="5" spans="1:4">
      <c t="s" s="4" r="A5">
        <v>275</v>
      </c>
      <c t="n" s="5" r="B5">
        <v>52657</v>
      </c>
      <c t="n" s="5" r="C5">
        <v>392408</v>
      </c>
    </row>
    <row r="6" spans="1:4">
      <c t="s" s="4" r="A6">
        <v>51</v>
      </c>
      <c t="n" s="5" r="B6">
        <v>-55167120</v>
      </c>
      <c t="n" s="7" r="D6">
        <v>-54696891</v>
      </c>
    </row>
    <row r="7" spans="1:4">
      <c t="s" s="4" r="A7">
        <v>276</v>
      </c>
      <c t="n" s="5" r="B7">
        <v>5346213</v>
      </c>
      <c t="n" s="7" r="D7">
        <v>4893111</v>
      </c>
    </row>
    <row r="8" spans="1:4">
      <c t="s" s="4" r="A8">
        <v>277</v>
      </c>
      <c t="n" s="5" r="B8">
        <v>21545</v>
      </c>
    </row>
    <row r="9" spans="1:4">
      <c t="s" s="4" r="A9">
        <v>278</v>
      </c>
      <c t="n" s="5" r="B9">
        <v>16777</v>
      </c>
      <c t="n" s="5" r="C9">
        <v>0</v>
      </c>
    </row>
    <row r="10" spans="1:4">
      <c t="s" s="4" r="A10">
        <v>279</v>
      </c>
      <c t="n" s="5" r="B10">
        <v>4500</v>
      </c>
      <c t="n" s="5" r="C10">
        <v>7714</v>
      </c>
    </row>
    <row r="11" spans="1:4">
      <c t="s" s="4" r="A11">
        <v>280</v>
      </c>
      <c t="n" s="7" r="B11">
        <v>0</v>
      </c>
      <c t="n" s="7" r="C11">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t="s" s="1" r="A1">
        <v>281</v>
      </c>
      <c t="s" s="2" r="B1">
        <v>1</v>
      </c>
    </row>
    <row r="2" spans="1:4">
      <c t="s" s="2" r="B2">
        <v>2</v>
      </c>
      <c t="s" s="2" r="C2">
        <v>69</v>
      </c>
      <c t="s" s="2" r="D2">
        <v>23</v>
      </c>
    </row>
    <row r="3" spans="1:4">
      <c t="s" s="3" r="A3">
        <v>282</v>
      </c>
    </row>
    <row r="4" spans="1:4">
      <c t="s" s="4" r="A4">
        <v>283</v>
      </c>
      <c t="n" s="7" r="B4">
        <v>1191711</v>
      </c>
      <c t="n" s="7" r="D4">
        <v>1191711</v>
      </c>
    </row>
    <row r="5" spans="1:4">
      <c t="s" s="4" r="A5">
        <v>284</v>
      </c>
      <c t="n" s="5" r="B5">
        <v>-1164224</v>
      </c>
      <c t="n" s="5" r="D5">
        <v>-1140249</v>
      </c>
    </row>
    <row r="6" spans="1:4">
      <c t="s" s="4" r="A6">
        <v>285</v>
      </c>
      <c t="n" s="5" r="B6">
        <v>27487</v>
      </c>
      <c t="n" s="5" r="D6">
        <v>51462</v>
      </c>
    </row>
    <row r="7" spans="1:4">
      <c t="s" s="4" r="A7">
        <v>286</v>
      </c>
      <c t="n" s="7" r="B7">
        <v>23975</v>
      </c>
      <c t="n" s="7" r="C7">
        <v>157138</v>
      </c>
    </row>
    <row r="8" spans="1:4">
      <c t="s" s="4" r="A8">
        <v>287</v>
      </c>
    </row>
    <row r="9" spans="1:4">
      <c t="s" s="3" r="A9">
        <v>282</v>
      </c>
    </row>
    <row r="10" spans="1:4">
      <c t="s" s="4" r="A10">
        <v>288</v>
      </c>
      <c t="s" s="4" r="B10">
        <v>289</v>
      </c>
    </row>
    <row r="11" spans="1:4">
      <c t="s" s="4" r="A11">
        <v>283</v>
      </c>
      <c t="n" s="7" r="B11">
        <v>1125304</v>
      </c>
      <c t="n" s="5" r="D11">
        <v>1125304</v>
      </c>
    </row>
    <row r="12" spans="1:4">
      <c t="s" s="4" r="A12">
        <v>290</v>
      </c>
    </row>
    <row r="13" spans="1:4">
      <c t="s" s="3" r="A13">
        <v>282</v>
      </c>
    </row>
    <row r="14" spans="1:4">
      <c t="s" s="4" r="A14">
        <v>288</v>
      </c>
      <c t="s" s="4" r="B14">
        <v>289</v>
      </c>
    </row>
    <row r="15" spans="1:4">
      <c t="s" s="4" r="A15">
        <v>283</v>
      </c>
      <c t="n" s="7" r="B15">
        <v>59694</v>
      </c>
      <c t="n" s="5" r="D15">
        <v>59694</v>
      </c>
    </row>
    <row r="16" spans="1:4">
      <c t="s" s="4" r="A16">
        <v>291</v>
      </c>
    </row>
    <row r="17" spans="1:4">
      <c t="s" s="3" r="A17">
        <v>282</v>
      </c>
    </row>
    <row r="18" spans="1:4">
      <c t="s" s="4" r="A18">
        <v>288</v>
      </c>
      <c t="s" s="4" r="B18">
        <v>289</v>
      </c>
    </row>
    <row r="19" spans="1:4">
      <c t="s" s="4" r="A19">
        <v>283</v>
      </c>
      <c t="n" s="7" r="B19">
        <v>1979</v>
      </c>
      <c t="n" s="5" r="D19">
        <v>1979</v>
      </c>
    </row>
    <row r="20" spans="1:4">
      <c t="s" s="4" r="A20">
        <v>292</v>
      </c>
    </row>
    <row r="21" spans="1:4">
      <c t="s" s="3" r="A21">
        <v>282</v>
      </c>
    </row>
    <row r="22" spans="1:4">
      <c t="s" s="4" r="A22">
        <v>288</v>
      </c>
      <c t="s" s="4" r="B22">
        <v>289</v>
      </c>
    </row>
    <row r="23" spans="1:4">
      <c t="s" s="4" r="A23">
        <v>283</v>
      </c>
      <c t="n" s="7" r="B23">
        <v>4734</v>
      </c>
      <c t="n" s="7" r="D23">
        <v>47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t="s" s="1" r="A1">
        <v>293</v>
      </c>
      <c t="s" s="2" r="B1">
        <v>2</v>
      </c>
      <c t="s" s="2" r="C1">
        <v>23</v>
      </c>
    </row>
    <row r="2" spans="1:3">
      <c t="s" s="4" r="A2">
        <v>294</v>
      </c>
      <c t="n" s="7" r="B2">
        <v>942977</v>
      </c>
      <c t="n" s="7" r="C2">
        <v>962810</v>
      </c>
    </row>
    <row r="3" spans="1:3">
      <c t="s" s="4" r="A3">
        <v>295</v>
      </c>
    </row>
    <row r="4" spans="1:3">
      <c t="s" s="4" r="A4">
        <v>294</v>
      </c>
      <c t="n" s="5" r="B4">
        <v>185000</v>
      </c>
      <c t="n" s="5" r="C4">
        <v>185000</v>
      </c>
    </row>
    <row r="5" spans="1:3">
      <c t="s" s="4" r="A5">
        <v>296</v>
      </c>
    </row>
    <row r="6" spans="1:3">
      <c t="s" s="4" r="A6">
        <v>294</v>
      </c>
      <c t="n" s="5" r="B6">
        <v>635000</v>
      </c>
      <c t="n" s="5" r="C6">
        <v>635000</v>
      </c>
    </row>
    <row r="7" spans="1:3">
      <c t="s" s="4" r="A7">
        <v>297</v>
      </c>
    </row>
    <row r="8" spans="1:3">
      <c t="s" s="4" r="A8">
        <v>294</v>
      </c>
      <c t="n" s="5" r="B8">
        <v>34379</v>
      </c>
      <c t="n" s="5" r="C8">
        <v>48315</v>
      </c>
    </row>
    <row r="9" spans="1:3">
      <c t="s" s="4" r="A9">
        <v>298</v>
      </c>
    </row>
    <row r="10" spans="1:3">
      <c t="s" s="4" r="A10">
        <v>294</v>
      </c>
      <c t="n" s="7" r="B10">
        <v>88598</v>
      </c>
      <c t="n" s="7" r="C10">
        <v>944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s="1" r="A1">
        <v>68</v>
      </c>
      <c t="s" s="2" r="B1">
        <v>1</v>
      </c>
    </row>
    <row r="2" spans="1:3">
      <c t="s" s="2" r="B2">
        <v>2</v>
      </c>
      <c t="s" s="2" r="C2">
        <v>69</v>
      </c>
    </row>
    <row r="3" spans="1:3">
      <c t="s" s="3" r="A3">
        <v>70</v>
      </c>
    </row>
    <row r="4" spans="1:3">
      <c t="s" s="4" r="A4">
        <v>71</v>
      </c>
      <c t="n" s="7" r="B4">
        <v>242473</v>
      </c>
      <c t="n" s="7" r="C4">
        <v>237889</v>
      </c>
    </row>
    <row r="5" spans="1:3">
      <c t="s" s="4" r="A5">
        <v>72</v>
      </c>
      <c t="n" s="5" r="B5">
        <v>98298</v>
      </c>
      <c t="n" s="5" r="C5">
        <v>243772</v>
      </c>
    </row>
    <row r="6" spans="1:3">
      <c t="s" s="4" r="A6">
        <v>73</v>
      </c>
      <c t="n" s="5" r="B6">
        <v>144175</v>
      </c>
      <c t="n" s="5" r="C6">
        <v>-5883</v>
      </c>
    </row>
    <row r="7" spans="1:3">
      <c t="s" s="3" r="A7">
        <v>74</v>
      </c>
    </row>
    <row r="8" spans="1:3">
      <c t="s" s="4" r="A8">
        <v>75</v>
      </c>
      <c t="n" s="5" r="B8">
        <v>28074</v>
      </c>
      <c t="n" s="5" r="C8">
        <v>35785</v>
      </c>
    </row>
    <row r="9" spans="1:3">
      <c t="s" s="4" r="A9">
        <v>76</v>
      </c>
      <c t="n" s="5" r="B9">
        <v>9946</v>
      </c>
      <c t="n" s="5" r="C9">
        <v>43799</v>
      </c>
    </row>
    <row r="10" spans="1:3">
      <c t="s" s="4" r="A10">
        <v>77</v>
      </c>
      <c t="n" s="5" r="B10">
        <v>62989</v>
      </c>
      <c t="n" s="5" r="C10">
        <v>108597</v>
      </c>
    </row>
    <row r="11" spans="1:3">
      <c t="s" s="4" r="A11">
        <v>78</v>
      </c>
      <c t="n" s="5" r="B11">
        <v>379039</v>
      </c>
      <c t="n" s="5" r="C11">
        <v>261631</v>
      </c>
    </row>
    <row r="12" spans="1:3">
      <c t="s" s="4" r="A12">
        <v>79</v>
      </c>
      <c t="n" s="5" r="B12">
        <v>480048</v>
      </c>
      <c t="n" s="5" r="C12">
        <v>449812</v>
      </c>
    </row>
    <row r="13" spans="1:3">
      <c t="s" s="4" r="A13">
        <v>80</v>
      </c>
      <c t="n" s="5" r="B13">
        <v>-335873</v>
      </c>
      <c t="n" s="5" r="C13">
        <v>-455695</v>
      </c>
    </row>
    <row r="14" spans="1:3">
      <c t="s" s="3" r="A14">
        <v>81</v>
      </c>
    </row>
    <row r="15" spans="1:3">
      <c t="s" s="4" r="A15">
        <v>82</v>
      </c>
      <c t="n" s="5" r="B15">
        <v>0</v>
      </c>
      <c t="n" s="5" r="C15">
        <v>3625</v>
      </c>
    </row>
    <row r="16" spans="1:3">
      <c t="s" s="4" r="A16">
        <v>83</v>
      </c>
      <c t="n" s="5" r="B16">
        <v>2255</v>
      </c>
      <c t="n" s="5" r="C16">
        <v>409590</v>
      </c>
    </row>
    <row r="17" spans="1:3">
      <c t="s" s="4" r="A17">
        <v>84</v>
      </c>
      <c t="n" s="5" r="B17">
        <v>-136611</v>
      </c>
      <c t="n" s="5" r="C17">
        <v>-195434</v>
      </c>
    </row>
    <row r="18" spans="1:3">
      <c t="s" s="4" r="A18">
        <v>85</v>
      </c>
      <c t="n" s="5" r="B18">
        <v>-134356</v>
      </c>
      <c t="n" s="5" r="C18">
        <v>217781</v>
      </c>
    </row>
    <row r="19" spans="1:3">
      <c t="s" s="4" r="A19">
        <v>86</v>
      </c>
      <c t="n" s="7" r="B19">
        <v>-470229</v>
      </c>
      <c t="n" s="7" r="C19">
        <v>-237914</v>
      </c>
    </row>
    <row r="20" spans="1:3">
      <c t="s" s="4" r="A20">
        <v>87</v>
      </c>
      <c t="n" s="9" r="B20">
        <v>-0.0005</v>
      </c>
      <c t="n" s="9" r="C20">
        <v>-0.0613</v>
      </c>
    </row>
    <row r="21" spans="1:3">
      <c t="s" s="4" r="A21">
        <v>88</v>
      </c>
      <c t="n" s="5" r="B21">
        <v>912831899</v>
      </c>
      <c t="n" s="5" r="C21">
        <v>38795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r="1" spans="1:2">
      <c t="s" s="1" r="A1">
        <v>299</v>
      </c>
      <c t="s" s="2" r="B1">
        <v>300</v>
      </c>
    </row>
    <row r="2" spans="1:2">
      <c t="s" s="3" r="A2">
        <v>301</v>
      </c>
    </row>
    <row r="3" spans="1:2">
      <c t="n" s="5" r="A3">
        <v>2016</v>
      </c>
      <c t="n" s="7" r="B3">
        <v>1170000</v>
      </c>
    </row>
    <row r="4" spans="1:2">
      <c t="n" s="5" r="A4">
        <v>2017</v>
      </c>
      <c t="n" s="5" r="B4">
        <v>273356</v>
      </c>
    </row>
    <row r="5" spans="1:2">
      <c t="s" s="4" r="A5">
        <v>302</v>
      </c>
      <c t="n" s="5" r="B5">
        <v>1443356</v>
      </c>
    </row>
    <row r="6" spans="1:2">
      <c t="s" s="4" r="A6">
        <v>303</v>
      </c>
      <c t="n" s="5" r="B6">
        <v>43688</v>
      </c>
    </row>
    <row r="7" spans="1:2">
      <c t="s" s="4" r="A7">
        <v>304</v>
      </c>
      <c t="n" s="5" r="B7">
        <v>1399668</v>
      </c>
    </row>
    <row r="8" spans="1:2">
      <c t="s" s="4" r="A8">
        <v>305</v>
      </c>
      <c t="n" s="5" r="B8">
        <v>881982</v>
      </c>
    </row>
    <row r="9" spans="1:2">
      <c t="s" s="4" r="A9">
        <v>306</v>
      </c>
      <c t="n" s="7" r="B9">
        <v>5176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s="1" r="A1">
        <v>307</v>
      </c>
      <c t="s" s="2" r="B1">
        <v>2</v>
      </c>
      <c t="s" s="2" r="C1">
        <v>23</v>
      </c>
    </row>
    <row r="2" spans="1:3">
      <c t="s" s="3" r="A2">
        <v>133</v>
      </c>
    </row>
    <row r="3" spans="1:3">
      <c t="s" s="4" r="A3">
        <v>29</v>
      </c>
      <c t="n" s="7" r="B3">
        <v>8167</v>
      </c>
      <c t="n" s="7" r="C3">
        <v>102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r="1" spans="1:4">
      <c t="s" s="1" r="A1">
        <v>308</v>
      </c>
      <c t="s" s="2" r="B1">
        <v>1</v>
      </c>
      <c t="s" s="2" r="D1">
        <v>309</v>
      </c>
    </row>
    <row r="2" spans="1:4">
      <c t="s" s="2" r="B2">
        <v>2</v>
      </c>
      <c t="s" s="2" r="C2">
        <v>69</v>
      </c>
      <c t="s" s="2" r="D2">
        <v>23</v>
      </c>
    </row>
    <row r="3" spans="1:4">
      <c t="s" s="4" r="A3">
        <v>310</v>
      </c>
    </row>
    <row r="4" spans="1:4">
      <c t="s" s="3" r="A4">
        <v>311</v>
      </c>
    </row>
    <row r="5" spans="1:4">
      <c t="s" s="4" r="A5">
        <v>312</v>
      </c>
      <c t="s" s="4" r="B5">
        <v>313</v>
      </c>
      <c t="s" s="4" r="C5">
        <v>313</v>
      </c>
    </row>
    <row r="6" spans="1:4">
      <c t="s" s="4" r="A6">
        <v>314</v>
      </c>
    </row>
    <row r="7" spans="1:4">
      <c t="s" s="3" r="A7">
        <v>311</v>
      </c>
    </row>
    <row r="8" spans="1:4">
      <c t="s" s="4" r="A8">
        <v>312</v>
      </c>
      <c t="s" s="4" r="B8">
        <v>315</v>
      </c>
      <c t="s" s="4" r="C8">
        <v>316</v>
      </c>
    </row>
    <row r="9" spans="1:4">
      <c t="s" s="4" r="A9">
        <v>317</v>
      </c>
    </row>
    <row r="10" spans="1:4">
      <c t="s" s="3" r="A10">
        <v>311</v>
      </c>
    </row>
    <row r="11" spans="1:4">
      <c t="s" s="4" r="A11">
        <v>312</v>
      </c>
      <c t="s" s="4" r="B11">
        <v>318</v>
      </c>
      <c t="s" s="4" r="C11">
        <v>319</v>
      </c>
    </row>
    <row r="12" spans="1:4">
      <c t="s" s="4" r="A12">
        <v>320</v>
      </c>
    </row>
    <row r="13" spans="1:4">
      <c t="s" s="3" r="A13">
        <v>311</v>
      </c>
    </row>
    <row r="14" spans="1:4">
      <c t="s" s="4" r="A14">
        <v>312</v>
      </c>
      <c t="s" s="4" r="B14">
        <v>321</v>
      </c>
      <c t="s" s="4" r="C14">
        <v>319</v>
      </c>
    </row>
    <row r="15" spans="1:4">
      <c t="s" s="4" r="A15">
        <v>322</v>
      </c>
    </row>
    <row r="16" spans="1:4">
      <c t="s" s="3" r="A16">
        <v>311</v>
      </c>
    </row>
    <row r="17" spans="1:4">
      <c t="s" s="4" r="A17">
        <v>312</v>
      </c>
      <c t="s" s="4" r="B17">
        <v>323</v>
      </c>
      <c t="s" s="4" r="C17">
        <v>324</v>
      </c>
    </row>
    <row r="18" spans="1:4">
      <c t="s" s="4" r="A18">
        <v>325</v>
      </c>
    </row>
    <row r="19" spans="1:4">
      <c t="s" s="3" r="A19">
        <v>311</v>
      </c>
    </row>
    <row r="20" spans="1:4">
      <c t="s" s="4" r="A20">
        <v>312</v>
      </c>
      <c t="s" s="4" r="B20">
        <v>313</v>
      </c>
      <c t="s" s="4" r="D20">
        <v>313</v>
      </c>
    </row>
    <row r="21" spans="1:4">
      <c t="s" s="4" r="A21">
        <v>326</v>
      </c>
    </row>
    <row r="22" spans="1:4">
      <c t="s" s="3" r="A22">
        <v>311</v>
      </c>
    </row>
    <row r="23" spans="1:4">
      <c t="s" s="4" r="A23">
        <v>312</v>
      </c>
      <c t="s" s="4" r="B23">
        <v>327</v>
      </c>
      <c t="s" s="4" r="D23">
        <v>328</v>
      </c>
    </row>
    <row r="24" spans="1:4">
      <c t="s" s="4" r="A24">
        <v>329</v>
      </c>
    </row>
    <row r="25" spans="1:4">
      <c t="s" s="3" r="A25">
        <v>311</v>
      </c>
    </row>
    <row r="26" spans="1:4">
      <c t="s" s="4" r="A26">
        <v>312</v>
      </c>
      <c t="s" s="4" r="B26">
        <v>327</v>
      </c>
      <c t="s" s="4" r="D26">
        <v>330</v>
      </c>
    </row>
    <row r="27" spans="1:4">
      <c t="s" s="4" r="A27">
        <v>331</v>
      </c>
    </row>
    <row r="28" spans="1:4">
      <c t="s" s="3" r="A28">
        <v>311</v>
      </c>
    </row>
    <row r="29" spans="1:4">
      <c t="s" s="4" r="A29">
        <v>312</v>
      </c>
      <c t="s" s="4" r="B29">
        <v>332</v>
      </c>
      <c t="s" s="4" r="D29">
        <v>316</v>
      </c>
    </row>
    <row r="30" spans="1:4">
      <c t="s" s="4" r="A30">
        <v>333</v>
      </c>
    </row>
    <row r="31" spans="1:4">
      <c t="s" s="3" r="A31">
        <v>311</v>
      </c>
    </row>
    <row r="32" spans="1:4">
      <c t="s" s="4" r="A32">
        <v>312</v>
      </c>
      <c t="s" s="4" r="B32">
        <v>334</v>
      </c>
      <c t="s" s="4" r="D32">
        <v>3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t="s" s="1" r="A1">
        <v>336</v>
      </c>
      <c t="s" s="2" r="B1">
        <v>1</v>
      </c>
      <c t="s" s="2" r="C1">
        <v>309</v>
      </c>
    </row>
    <row r="2" spans="1:3">
      <c t="s" s="2" r="B2">
        <v>2</v>
      </c>
      <c t="s" s="2" r="C2">
        <v>23</v>
      </c>
    </row>
    <row r="3" spans="1:3">
      <c t="s" s="3" r="A3">
        <v>337</v>
      </c>
    </row>
    <row r="4" spans="1:3">
      <c t="s" s="4" r="A4">
        <v>338</v>
      </c>
      <c t="n" s="7" r="B4">
        <v>81000</v>
      </c>
      <c t="n" s="7" r="C4">
        <v>81000</v>
      </c>
    </row>
    <row r="5" spans="1:3">
      <c t="s" s="4" r="A5">
        <v>339</v>
      </c>
      <c t="n" s="5" r="B5">
        <v>0</v>
      </c>
      <c t="n" s="5" r="C5">
        <v>0</v>
      </c>
    </row>
    <row r="6" spans="1:3">
      <c t="s" s="4" r="A6">
        <v>340</v>
      </c>
      <c t="n" s="5" r="B6">
        <v>-80998</v>
      </c>
      <c t="n" s="5" r="C6">
        <v>-80998</v>
      </c>
    </row>
    <row r="7" spans="1:3">
      <c t="s" s="4" r="A7">
        <v>341</v>
      </c>
      <c t="n" s="5" r="B7">
        <v>3</v>
      </c>
      <c t="n" s="5" r="C7">
        <v>2</v>
      </c>
    </row>
    <row r="8" spans="1:3">
      <c t="s" s="4" r="A8">
        <v>342</v>
      </c>
    </row>
    <row r="9" spans="1:3">
      <c t="s" s="3" r="A9">
        <v>337</v>
      </c>
    </row>
    <row r="10" spans="1:3">
      <c t="s" s="4" r="A10">
        <v>338</v>
      </c>
      <c t="n" s="5" r="B10">
        <v>81000</v>
      </c>
      <c t="n" s="5" r="C10">
        <v>81000</v>
      </c>
    </row>
    <row r="11" spans="1:3">
      <c t="s" s="4" r="A11">
        <v>339</v>
      </c>
      <c t="n" s="5" r="B11">
        <v>0</v>
      </c>
      <c t="n" s="5" r="C11">
        <v>0</v>
      </c>
    </row>
    <row r="12" spans="1:3">
      <c t="s" s="4" r="A12">
        <v>340</v>
      </c>
      <c t="n" s="5" r="B12">
        <v>-80998</v>
      </c>
      <c t="n" s="5" r="C12">
        <v>-80998</v>
      </c>
    </row>
    <row r="13" spans="1:3">
      <c t="s" s="4" r="A13">
        <v>341</v>
      </c>
      <c t="n" s="7" r="B13">
        <v>3</v>
      </c>
      <c t="n" s="7" r="C13">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s="1" r="A1">
        <v>343</v>
      </c>
      <c t="s" s="2" r="B1">
        <v>1</v>
      </c>
    </row>
    <row r="2" spans="1:3">
      <c t="s" s="2" r="B2">
        <v>2</v>
      </c>
      <c t="s" s="2" r="C2">
        <v>69</v>
      </c>
    </row>
    <row r="3" spans="1:3">
      <c t="s" s="3" r="A3">
        <v>344</v>
      </c>
    </row>
    <row r="4" spans="1:3">
      <c t="s" s="4" r="A4">
        <v>345</v>
      </c>
      <c t="n" s="7" r="B4">
        <v>0</v>
      </c>
      <c t="n" s="7" r="C4">
        <v>-2</v>
      </c>
    </row>
    <row r="5" spans="1:3">
      <c t="s" s="4" r="A5">
        <v>342</v>
      </c>
    </row>
    <row r="6" spans="1:3">
      <c t="s" s="3" r="A6">
        <v>344</v>
      </c>
    </row>
    <row r="7" spans="1:3">
      <c t="s" s="4" r="A7">
        <v>345</v>
      </c>
      <c t="n" s="7" r="B7">
        <v>0</v>
      </c>
      <c t="n" s="7" r="C7">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46</v>
      </c>
      <c t="s" s="2" r="B1">
        <v>2</v>
      </c>
      <c t="s" s="2" r="C1">
        <v>23</v>
      </c>
    </row>
    <row r="2" spans="1:3">
      <c t="s" s="3" r="A2">
        <v>347</v>
      </c>
    </row>
    <row r="3" spans="1:3">
      <c t="s" s="4" r="A3">
        <v>348</v>
      </c>
      <c t="n" s="7" r="B3">
        <v>3</v>
      </c>
      <c t="n" s="7" r="C3">
        <v>2</v>
      </c>
    </row>
    <row r="4" spans="1:3">
      <c t="s" s="4" r="A4">
        <v>349</v>
      </c>
    </row>
    <row r="5" spans="1:3">
      <c t="s" s="3" r="A5">
        <v>347</v>
      </c>
    </row>
    <row r="6" spans="1:3">
      <c t="s" s="4" r="A6">
        <v>348</v>
      </c>
      <c t="n" s="5" r="B6">
        <v>3</v>
      </c>
      <c t="n" s="5" r="C6">
        <v>2</v>
      </c>
    </row>
    <row r="7" spans="1:3">
      <c t="s" s="3" r="A7">
        <v>350</v>
      </c>
    </row>
    <row r="8" spans="1:3">
      <c t="s" s="4" r="A8">
        <v>351</v>
      </c>
      <c t="n" s="5" r="B8">
        <v>0</v>
      </c>
      <c t="n" s="5" r="C8">
        <v>0</v>
      </c>
    </row>
    <row r="9" spans="1:3">
      <c t="s" s="4" r="A9">
        <v>352</v>
      </c>
      <c t="n" s="5" r="B9">
        <v>0</v>
      </c>
      <c t="n" s="5" r="C9">
        <v>0</v>
      </c>
    </row>
    <row r="10" spans="1:3">
      <c t="s" s="4" r="A10">
        <v>353</v>
      </c>
    </row>
    <row r="11" spans="1:3">
      <c t="s" s="3" r="A11">
        <v>347</v>
      </c>
    </row>
    <row r="12" spans="1:3">
      <c t="s" s="4" r="A12">
        <v>348</v>
      </c>
      <c t="n" s="5" r="B12">
        <v>0</v>
      </c>
      <c t="n" s="5" r="C12">
        <v>0</v>
      </c>
    </row>
    <row r="13" spans="1:3">
      <c t="s" s="3" r="A13">
        <v>350</v>
      </c>
    </row>
    <row r="14" spans="1:3">
      <c t="s" s="4" r="A14">
        <v>351</v>
      </c>
      <c t="n" s="5" r="B14">
        <v>0</v>
      </c>
      <c t="n" s="5" r="C14">
        <v>0</v>
      </c>
    </row>
    <row r="15" spans="1:3">
      <c t="s" s="4" r="A15">
        <v>352</v>
      </c>
      <c t="n" s="5" r="B15">
        <v>0</v>
      </c>
      <c t="n" s="5" r="C15">
        <v>0</v>
      </c>
    </row>
    <row r="16" spans="1:3">
      <c t="s" s="4" r="A16">
        <v>354</v>
      </c>
    </row>
    <row r="17" spans="1:3">
      <c t="s" s="3" r="A17">
        <v>347</v>
      </c>
    </row>
    <row r="18" spans="1:3">
      <c t="s" s="4" r="A18">
        <v>348</v>
      </c>
      <c t="n" s="5" r="B18">
        <v>0</v>
      </c>
      <c t="n" s="5" r="C18">
        <v>0</v>
      </c>
    </row>
    <row r="19" spans="1:3">
      <c t="s" s="3" r="A19">
        <v>350</v>
      </c>
    </row>
    <row r="20" spans="1:3">
      <c t="s" s="4" r="A20">
        <v>351</v>
      </c>
      <c t="n" s="5" r="B20">
        <v>144125</v>
      </c>
      <c t="n" s="5" r="C20">
        <v>83766</v>
      </c>
    </row>
    <row r="21" spans="1:3">
      <c t="s" s="4" r="A21">
        <v>352</v>
      </c>
      <c t="n" s="7" r="B21">
        <v>278556</v>
      </c>
      <c t="n" s="7" r="C21">
        <v>3467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s="1" r="A1">
        <v>355</v>
      </c>
      <c t="s" s="2" r="B1">
        <v>2</v>
      </c>
      <c t="s" s="2" r="C1">
        <v>23</v>
      </c>
    </row>
    <row r="2" spans="1:3">
      <c t="s" s="3" r="A2">
        <v>149</v>
      </c>
    </row>
    <row r="3" spans="1:3">
      <c t="s" s="4" r="A3">
        <v>52</v>
      </c>
      <c t="n" s="7" r="B3">
        <v>-80998</v>
      </c>
      <c t="n" s="7" r="C3">
        <v>-809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s="1" r="A1">
        <v>356</v>
      </c>
      <c t="s" s="2" r="B1">
        <v>2</v>
      </c>
      <c t="s" s="2" r="C1">
        <v>23</v>
      </c>
    </row>
    <row r="2" spans="1:3">
      <c t="s" s="3" r="A2">
        <v>357</v>
      </c>
    </row>
    <row r="3" spans="1:3">
      <c t="s" s="4" r="A3">
        <v>358</v>
      </c>
      <c t="n" s="7" r="B3">
        <v>206765</v>
      </c>
      <c t="n" s="7" r="C3">
        <v>210000</v>
      </c>
    </row>
    <row r="4" spans="1:3">
      <c t="s" s="4" r="A4">
        <v>359</v>
      </c>
      <c t="n" s="5" r="B4">
        <v>-50410</v>
      </c>
      <c t="n" s="5" r="C4">
        <v>-94368</v>
      </c>
    </row>
    <row r="5" spans="1:3">
      <c t="s" s="4" r="A5">
        <v>41</v>
      </c>
      <c t="n" s="5" r="B5">
        <v>156355</v>
      </c>
      <c t="n" s="5" r="C5">
        <v>115632</v>
      </c>
    </row>
    <row r="6" spans="1:3">
      <c t="s" s="4" r="A6">
        <v>360</v>
      </c>
    </row>
    <row r="7" spans="1:3">
      <c t="s" s="3" r="A7">
        <v>357</v>
      </c>
    </row>
    <row r="8" spans="1:3">
      <c t="s" s="4" r="A8">
        <v>358</v>
      </c>
      <c t="n" s="5" r="B8">
        <v>60000</v>
      </c>
      <c t="n" s="5" r="C8">
        <v>60000</v>
      </c>
    </row>
    <row r="9" spans="1:3">
      <c t="s" s="4" r="A9">
        <v>361</v>
      </c>
    </row>
    <row r="10" spans="1:3">
      <c t="s" s="3" r="A10">
        <v>357</v>
      </c>
    </row>
    <row r="11" spans="1:3">
      <c t="s" s="4" r="A11">
        <v>358</v>
      </c>
      <c t="n" s="5" r="B11">
        <v>50265</v>
      </c>
      <c t="n" s="5" r="C11">
        <v>53500</v>
      </c>
    </row>
    <row r="12" spans="1:3">
      <c t="s" s="4" r="A12">
        <v>362</v>
      </c>
    </row>
    <row r="13" spans="1:3">
      <c t="s" s="3" r="A13">
        <v>357</v>
      </c>
    </row>
    <row r="14" spans="1:3">
      <c t="s" s="4" r="A14">
        <v>358</v>
      </c>
      <c t="n" s="5" r="B14">
        <v>33000</v>
      </c>
      <c t="n" s="5" r="C14">
        <v>33000</v>
      </c>
    </row>
    <row r="15" spans="1:3">
      <c t="s" s="4" r="A15">
        <v>363</v>
      </c>
    </row>
    <row r="16" spans="1:3">
      <c t="s" s="3" r="A16">
        <v>357</v>
      </c>
    </row>
    <row r="17" spans="1:3">
      <c t="s" s="4" r="A17">
        <v>358</v>
      </c>
      <c t="n" s="5" r="B17">
        <v>30500</v>
      </c>
      <c t="n" s="5" r="C17">
        <v>30500</v>
      </c>
    </row>
    <row r="18" spans="1:3">
      <c t="s" s="4" r="A18">
        <v>364</v>
      </c>
    </row>
    <row r="19" spans="1:3">
      <c t="s" s="3" r="A19">
        <v>357</v>
      </c>
    </row>
    <row r="20" spans="1:3">
      <c t="s" s="4" r="A20">
        <v>358</v>
      </c>
      <c t="n" s="7" r="B20">
        <v>33000</v>
      </c>
      <c t="n" s="7" r="C20">
        <v>3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r="1" spans="1:2">
      <c t="s" s="1" r="A1">
        <v>365</v>
      </c>
      <c t="s" s="2" r="B1">
        <v>1</v>
      </c>
    </row>
    <row r="2" spans="1:2">
      <c t="s" s="2" r="B2">
        <v>366</v>
      </c>
    </row>
    <row r="3" spans="1:2">
      <c t="s" s="3" r="A3">
        <v>367</v>
      </c>
    </row>
    <row r="4" spans="1:2">
      <c t="s" s="4" r="A4">
        <v>368</v>
      </c>
      <c t="n" s="7" r="B4">
        <v>83766</v>
      </c>
    </row>
    <row r="5" spans="1:2">
      <c t="s" s="4" r="A5">
        <v>369</v>
      </c>
      <c t="n" s="5" r="B5">
        <v>144125</v>
      </c>
    </row>
    <row r="6" spans="1:2">
      <c t="s" s="4" r="A6">
        <v>370</v>
      </c>
    </row>
    <row r="7" spans="1:2">
      <c t="s" s="3" r="A7">
        <v>367</v>
      </c>
    </row>
    <row r="8" spans="1:2">
      <c t="s" s="4" r="A8">
        <v>368</v>
      </c>
      <c t="n" s="5" r="B8">
        <v>83766</v>
      </c>
    </row>
    <row r="9" spans="1:2">
      <c t="s" s="4" r="A9">
        <v>371</v>
      </c>
      <c t="n" s="5" r="B9">
        <v>60359</v>
      </c>
    </row>
    <row r="10" spans="1:2">
      <c t="s" s="4" r="A10">
        <v>369</v>
      </c>
      <c t="n" s="7" r="B10">
        <v>144125</v>
      </c>
    </row>
    <row r="11" spans="1:2">
      <c t="s" s="4" r="A11">
        <v>372</v>
      </c>
      <c t="n" s="5" r="B11">
        <v>205919098</v>
      </c>
    </row>
    <row r="12" spans="1:2">
      <c t="s" s="4" r="A12">
        <v>373</v>
      </c>
    </row>
    <row r="13" spans="1:2">
      <c t="s" s="3" r="A13">
        <v>367</v>
      </c>
    </row>
    <row r="14" spans="1:2">
      <c t="s" s="4" r="A14">
        <v>368</v>
      </c>
      <c t="n" s="7" r="B14">
        <v>346734</v>
      </c>
    </row>
    <row r="15" spans="1:2">
      <c t="s" s="4" r="A15">
        <v>374</v>
      </c>
      <c t="n" s="5" r="B15">
        <v>-5303</v>
      </c>
    </row>
    <row r="16" spans="1:2">
      <c t="s" s="4" r="A16">
        <v>375</v>
      </c>
      <c t="n" s="5" r="B16">
        <v>0</v>
      </c>
    </row>
    <row r="17" spans="1:2">
      <c t="s" s="4" r="A17">
        <v>371</v>
      </c>
      <c t="n" s="5" r="B17">
        <v>-62875</v>
      </c>
    </row>
    <row r="18" spans="1:2">
      <c t="s" s="4" r="A18">
        <v>369</v>
      </c>
      <c t="n" s="7" r="B18">
        <v>2785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t="s" s="1" r="A1">
        <v>376</v>
      </c>
      <c t="s" s="2" r="B1">
        <v>1</v>
      </c>
      <c t="s" s="2" r="C1">
        <v>377</v>
      </c>
    </row>
    <row r="2" spans="1:3">
      <c t="s" s="2" r="B2">
        <v>2</v>
      </c>
      <c t="s" s="2" r="C2">
        <v>378</v>
      </c>
    </row>
    <row r="3" spans="1:3">
      <c t="s" s="3" r="A3">
        <v>379</v>
      </c>
    </row>
    <row r="4" spans="1:3">
      <c t="s" s="4" r="A4">
        <v>380</v>
      </c>
      <c t="s" s="4" r="C4">
        <v>381</v>
      </c>
    </row>
    <row r="5" spans="1:3">
      <c t="s" s="4" r="A5">
        <v>370</v>
      </c>
    </row>
    <row r="6" spans="1:3">
      <c t="s" s="3" r="A6">
        <v>379</v>
      </c>
    </row>
    <row r="7" spans="1:3">
      <c t="s" s="4" r="A7">
        <v>382</v>
      </c>
      <c t="s" s="4" r="B7">
        <v>383</v>
      </c>
    </row>
    <row r="8" spans="1:3">
      <c t="s" s="4" r="A8">
        <v>384</v>
      </c>
      <c t="s" s="4" r="B8">
        <v>385</v>
      </c>
    </row>
    <row r="9" spans="1:3">
      <c t="s" s="4" r="A9">
        <v>380</v>
      </c>
      <c t="s" s="4" r="B9">
        <v>381</v>
      </c>
    </row>
    <row r="10" spans="1:3">
      <c t="s" s="4" r="A10">
        <v>386</v>
      </c>
      <c t="n" s="10" r="B10">
        <v>0.007</v>
      </c>
    </row>
    <row r="11" spans="1:3">
      <c t="s" s="4" r="A11">
        <v>387</v>
      </c>
    </row>
    <row r="12" spans="1:3">
      <c t="s" s="3" r="A12">
        <v>379</v>
      </c>
    </row>
    <row r="13" spans="1:3">
      <c t="s" s="4" r="A13">
        <v>388</v>
      </c>
      <c t="n" s="9" r="B13">
        <v>0.0075</v>
      </c>
    </row>
    <row r="14" spans="1:3">
      <c t="s" s="4" r="A14">
        <v>389</v>
      </c>
      <c t="s" s="4" r="B14">
        <v>390</v>
      </c>
    </row>
    <row r="15" spans="1:3">
      <c t="s" s="4" r="A15">
        <v>391</v>
      </c>
      <c t="s" s="4" r="B15">
        <v>381</v>
      </c>
    </row>
    <row r="16" spans="1:3">
      <c t="s" s="4" r="A16">
        <v>392</v>
      </c>
    </row>
    <row r="17" spans="1:3">
      <c t="s" s="3" r="A17">
        <v>379</v>
      </c>
    </row>
    <row r="18" spans="1:3">
      <c t="s" s="4" r="A18">
        <v>388</v>
      </c>
      <c t="n" s="7" r="B18">
        <v>60</v>
      </c>
    </row>
    <row r="19" spans="1:3">
      <c t="s" s="4" r="A19">
        <v>389</v>
      </c>
      <c t="s" s="4" r="B19">
        <v>393</v>
      </c>
    </row>
    <row r="20" spans="1:3">
      <c t="s" s="4" r="A20">
        <v>391</v>
      </c>
      <c t="s" s="4" r="B20">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s="1" r="A1">
        <v>89</v>
      </c>
      <c t="s" s="2" r="B1">
        <v>1</v>
      </c>
    </row>
    <row r="2" spans="1:3">
      <c t="s" s="2" r="B2">
        <v>2</v>
      </c>
      <c t="s" s="2" r="C2">
        <v>69</v>
      </c>
    </row>
    <row r="3" spans="1:3">
      <c t="s" s="3" r="A3">
        <v>90</v>
      </c>
    </row>
    <row r="4" spans="1:3">
      <c t="s" s="4" r="A4">
        <v>86</v>
      </c>
      <c t="n" s="7" r="B4">
        <v>-470229</v>
      </c>
      <c t="n" s="7" r="C4">
        <v>-237914</v>
      </c>
    </row>
    <row r="5" spans="1:3">
      <c t="s" s="3" r="A5">
        <v>91</v>
      </c>
    </row>
    <row r="6" spans="1:3">
      <c t="s" s="4" r="A6">
        <v>92</v>
      </c>
      <c t="n" s="5" r="B6">
        <v>0</v>
      </c>
      <c t="n" s="5" r="C6">
        <v>-2</v>
      </c>
    </row>
    <row r="7" spans="1:3">
      <c t="s" s="4" r="A7">
        <v>93</v>
      </c>
      <c t="n" s="5" r="B7">
        <v>0</v>
      </c>
      <c t="n" s="5" r="C7">
        <v>-2</v>
      </c>
    </row>
    <row r="8" spans="1:3">
      <c t="s" s="4" r="A8">
        <v>94</v>
      </c>
      <c t="n" s="7" r="B8">
        <v>-470229</v>
      </c>
      <c t="n" s="7" r="C8">
        <v>-2379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s="1" r="A1">
        <v>395</v>
      </c>
      <c t="s" s="2" r="B1">
        <v>300</v>
      </c>
    </row>
    <row r="2" spans="1:2">
      <c t="s" s="3" r="A2">
        <v>161</v>
      </c>
    </row>
    <row r="3" spans="1:2">
      <c t="n" s="5" r="A3">
        <v>2016</v>
      </c>
      <c t="n" s="7" r="B3">
        <v>63275</v>
      </c>
    </row>
    <row r="4" spans="1:2">
      <c t="n" s="5" r="A4">
        <v>2017</v>
      </c>
      <c t="n" s="5" r="B4">
        <v>15385</v>
      </c>
    </row>
    <row r="5" spans="1:2">
      <c t="n" s="5" r="A5">
        <v>2018</v>
      </c>
      <c t="n" s="5" r="B5">
        <v>0</v>
      </c>
    </row>
    <row r="6" spans="1:2">
      <c t="s" s="4" r="A6">
        <v>396</v>
      </c>
      <c t="n" s="7" r="B6">
        <v>786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s="1" r="A1">
        <v>397</v>
      </c>
      <c t="s" s="2" r="B1">
        <v>1</v>
      </c>
    </row>
    <row r="2" spans="1:2">
      <c t="s" s="2" r="B2">
        <v>398</v>
      </c>
    </row>
    <row r="3" spans="1:2">
      <c t="s" s="3" r="A3">
        <v>399</v>
      </c>
    </row>
    <row r="4" spans="1:2">
      <c t="s" s="4" r="A4">
        <v>400</v>
      </c>
      <c t="n" s="5" r="B4">
        <v>64436748</v>
      </c>
    </row>
    <row r="5" spans="1:2">
      <c t="s" s="4" r="A5">
        <v>401</v>
      </c>
      <c t="n" s="5" r="B5">
        <v>141491537</v>
      </c>
    </row>
    <row r="6" spans="1:2">
      <c t="s" s="4" r="A6">
        <v>402</v>
      </c>
      <c t="n" s="5" r="B6">
        <v>0</v>
      </c>
    </row>
    <row r="7" spans="1:2">
      <c t="s" s="4" r="A7">
        <v>403</v>
      </c>
      <c t="n" s="5" r="B7">
        <v>-9187</v>
      </c>
    </row>
    <row r="8" spans="1:2">
      <c t="s" s="4" r="A8">
        <v>404</v>
      </c>
      <c t="n" s="5" r="B8">
        <v>205919098</v>
      </c>
    </row>
    <row r="9" spans="1:2">
      <c t="s" s="3" r="A9">
        <v>405</v>
      </c>
    </row>
    <row r="10" spans="1:2">
      <c t="s" s="4" r="A10">
        <v>406</v>
      </c>
      <c t="n" s="9" r="B10">
        <v>0.07480000000000001</v>
      </c>
    </row>
    <row r="11" spans="1:2">
      <c t="s" s="4" r="A11">
        <v>407</v>
      </c>
      <c t="n" s="11" r="B11">
        <v>0.0075</v>
      </c>
    </row>
    <row r="12" spans="1:2">
      <c t="s" s="4" r="A12">
        <v>408</v>
      </c>
      <c t="n" s="5" r="B12">
        <v>0</v>
      </c>
    </row>
    <row r="13" spans="1:2">
      <c t="s" s="4" r="A13">
        <v>409</v>
      </c>
      <c t="n" s="5" r="B13">
        <v>0</v>
      </c>
    </row>
    <row r="14" spans="1:2">
      <c t="s" s="4" r="A14">
        <v>410</v>
      </c>
      <c t="n" s="9" r="B14">
        <v>0.02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t="s" s="1" r="A1">
        <v>411</v>
      </c>
      <c t="s" s="2" r="B1">
        <v>1</v>
      </c>
    </row>
    <row r="2" spans="1:2">
      <c t="s" s="2" r="B2">
        <v>398</v>
      </c>
    </row>
    <row r="3" spans="1:2">
      <c t="s" s="3" r="A3">
        <v>379</v>
      </c>
    </row>
    <row r="4" spans="1:2">
      <c t="s" s="4" r="A4">
        <v>412</v>
      </c>
      <c t="n" s="5" r="B4">
        <v>205919098</v>
      </c>
    </row>
    <row r="5" spans="1:2">
      <c t="s" s="4" r="A5">
        <v>413</v>
      </c>
      <c t="s" s="4" r="B5">
        <v>393</v>
      </c>
    </row>
    <row r="6" spans="1:2">
      <c t="s" s="4" r="A6">
        <v>414</v>
      </c>
      <c t="n" s="9" r="B6">
        <v>0.0224</v>
      </c>
    </row>
    <row r="7" spans="1:2">
      <c t="s" s="4" r="A7">
        <v>415</v>
      </c>
      <c t="n" s="5" r="B7">
        <v>205919098</v>
      </c>
    </row>
    <row r="8" spans="1:2">
      <c t="s" s="4" r="A8">
        <v>416</v>
      </c>
      <c t="n" s="9" r="B8">
        <v>0.0224</v>
      </c>
    </row>
    <row r="9" spans="1:2">
      <c t="s" s="4" r="A9">
        <v>417</v>
      </c>
    </row>
    <row r="10" spans="1:2">
      <c t="s" s="3" r="A10">
        <v>379</v>
      </c>
    </row>
    <row r="11" spans="1:2">
      <c t="s" s="4" r="A11">
        <v>412</v>
      </c>
      <c t="n" s="5" r="B11">
        <v>205805872</v>
      </c>
    </row>
    <row r="12" spans="1:2">
      <c t="s" s="4" r="A12">
        <v>413</v>
      </c>
      <c t="s" s="4" r="B12">
        <v>390</v>
      </c>
    </row>
    <row r="13" spans="1:2">
      <c t="s" s="4" r="A13">
        <v>414</v>
      </c>
      <c t="n" s="9" r="B13">
        <v>0.0075</v>
      </c>
    </row>
    <row r="14" spans="1:2">
      <c t="s" s="4" r="A14">
        <v>415</v>
      </c>
      <c t="n" s="5" r="B14">
        <v>205805872</v>
      </c>
    </row>
    <row r="15" spans="1:2">
      <c t="s" s="4" r="A15">
        <v>416</v>
      </c>
      <c t="n" s="9" r="B15">
        <v>0.0075</v>
      </c>
    </row>
    <row r="16" spans="1:2">
      <c t="s" s="4" r="A16">
        <v>418</v>
      </c>
    </row>
    <row r="17" spans="1:2">
      <c t="s" s="3" r="A17">
        <v>379</v>
      </c>
    </row>
    <row r="18" spans="1:2">
      <c t="s" s="4" r="A18">
        <v>412</v>
      </c>
      <c t="n" s="5" r="B18">
        <v>76222</v>
      </c>
    </row>
    <row r="19" spans="1:2">
      <c t="s" s="4" r="A19">
        <v>413</v>
      </c>
      <c t="s" s="4" r="B19">
        <v>419</v>
      </c>
    </row>
    <row r="20" spans="1:2">
      <c t="s" s="4" r="A20">
        <v>414</v>
      </c>
      <c t="n" s="12" r="B20">
        <v>11.2</v>
      </c>
    </row>
    <row r="21" spans="1:2">
      <c t="s" s="4" r="A21">
        <v>415</v>
      </c>
      <c t="n" s="5" r="B21">
        <v>76222</v>
      </c>
    </row>
    <row r="22" spans="1:2">
      <c t="s" s="4" r="A22">
        <v>416</v>
      </c>
      <c t="n" s="12" r="B22">
        <v>11.2</v>
      </c>
    </row>
    <row r="23" spans="1:2">
      <c t="s" s="4" r="A23">
        <v>420</v>
      </c>
    </row>
    <row r="24" spans="1:2">
      <c t="s" s="3" r="A24">
        <v>379</v>
      </c>
    </row>
    <row r="25" spans="1:2">
      <c t="s" s="4" r="A25">
        <v>412</v>
      </c>
      <c t="n" s="5" r="B25">
        <v>37004</v>
      </c>
    </row>
    <row r="26" spans="1:2">
      <c t="s" s="4" r="A26">
        <v>413</v>
      </c>
      <c t="s" s="4" r="B26">
        <v>393</v>
      </c>
    </row>
    <row r="27" spans="1:2">
      <c t="s" s="4" r="A27">
        <v>414</v>
      </c>
      <c t="n" s="7" r="B27">
        <v>60</v>
      </c>
    </row>
    <row r="28" spans="1:2">
      <c t="s" s="4" r="A28">
        <v>415</v>
      </c>
      <c t="n" s="5" r="B28">
        <v>37004</v>
      </c>
    </row>
    <row r="29" spans="1:2">
      <c t="s" s="4" r="A29">
        <v>416</v>
      </c>
      <c t="n" s="7" r="B29">
        <v>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5"/>
  </cols>
  <sheetData>
    <row r="1" spans="1:2">
      <c t="s" s="1" r="A1">
        <v>421</v>
      </c>
      <c t="s" s="2" r="B1">
        <v>377</v>
      </c>
    </row>
    <row r="2" spans="1:2">
      <c t="s" s="2" r="B2">
        <v>378</v>
      </c>
    </row>
    <row r="3" spans="1:2">
      <c t="s" s="3" r="A3">
        <v>379</v>
      </c>
    </row>
    <row r="4" spans="1:2">
      <c t="s" s="4" r="A4">
        <v>422</v>
      </c>
      <c t="s" s="4" r="B4">
        <v>316</v>
      </c>
    </row>
    <row r="5" spans="1:2">
      <c t="s" s="4" r="A5">
        <v>423</v>
      </c>
      <c t="s" s="4" r="B5">
        <v>424</v>
      </c>
    </row>
    <row r="6" spans="1:2">
      <c t="s" s="4" r="A6">
        <v>425</v>
      </c>
      <c t="s" s="4" r="B6">
        <v>381</v>
      </c>
    </row>
    <row r="7" spans="1:2">
      <c t="s" s="4" r="A7">
        <v>426</v>
      </c>
      <c t="s" s="4" r="B7">
        <v>381</v>
      </c>
    </row>
    <row r="8" spans="1:2">
      <c t="s" s="4" r="A8">
        <v>427</v>
      </c>
    </row>
    <row r="9" spans="1:2">
      <c t="s" s="3" r="A9">
        <v>379</v>
      </c>
    </row>
    <row r="10" spans="1:2">
      <c t="s" s="4" r="A10">
        <v>428</v>
      </c>
      <c t="s" s="4" r="B10">
        <v>390</v>
      </c>
    </row>
    <row r="11" spans="1:2">
      <c t="s" s="4" r="A11">
        <v>382</v>
      </c>
      <c t="s" s="4" r="B11">
        <v>429</v>
      </c>
    </row>
    <row r="12" spans="1:2">
      <c t="s" s="4" r="A12">
        <v>430</v>
      </c>
    </row>
    <row r="13" spans="1:2">
      <c t="s" s="3" r="A13">
        <v>379</v>
      </c>
    </row>
    <row r="14" spans="1:2">
      <c t="s" s="4" r="A14">
        <v>428</v>
      </c>
      <c t="s" s="4" r="B14">
        <v>289</v>
      </c>
    </row>
    <row r="15" spans="1:2">
      <c t="s" s="4" r="A15">
        <v>382</v>
      </c>
      <c t="s" s="4" r="B15">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s="1" r="A1">
        <v>432</v>
      </c>
      <c t="s" s="2" r="B1">
        <v>1</v>
      </c>
    </row>
    <row r="2" spans="1:2">
      <c t="s" s="2" r="B2">
        <v>398</v>
      </c>
    </row>
    <row r="3" spans="1:2">
      <c t="s" s="3" r="A3">
        <v>433</v>
      </c>
    </row>
    <row r="4" spans="1:2">
      <c t="s" s="4" r="A4">
        <v>400</v>
      </c>
      <c t="n" s="5" r="B4">
        <v>7232</v>
      </c>
    </row>
    <row r="5" spans="1:2">
      <c t="s" s="4" r="A5">
        <v>434</v>
      </c>
      <c t="n" s="5" r="B5">
        <v>0</v>
      </c>
    </row>
    <row r="6" spans="1:2">
      <c t="s" s="4" r="A6">
        <v>402</v>
      </c>
      <c t="n" s="5" r="B6">
        <v>0</v>
      </c>
    </row>
    <row r="7" spans="1:2">
      <c t="s" s="4" r="A7">
        <v>403</v>
      </c>
      <c t="n" s="5" r="B7">
        <v>0</v>
      </c>
    </row>
    <row r="8" spans="1:2">
      <c t="s" s="4" r="A8">
        <v>404</v>
      </c>
      <c t="n" s="5" r="B8">
        <v>7232</v>
      </c>
    </row>
    <row r="9" spans="1:2">
      <c t="s" s="3" r="A9">
        <v>405</v>
      </c>
    </row>
    <row r="10" spans="1:2">
      <c t="s" s="4" r="A10">
        <v>406</v>
      </c>
      <c t="n" s="13" r="B10">
        <v>33.47</v>
      </c>
    </row>
    <row r="11" spans="1:2">
      <c t="s" s="4" r="A11">
        <v>435</v>
      </c>
      <c t="n" s="5" r="B11">
        <v>0</v>
      </c>
    </row>
    <row r="12" spans="1:2">
      <c t="s" s="4" r="A12">
        <v>408</v>
      </c>
      <c t="n" s="5" r="B12">
        <v>0</v>
      </c>
    </row>
    <row r="13" spans="1:2">
      <c t="s" s="4" r="A13">
        <v>409</v>
      </c>
      <c t="n" s="5" r="B13">
        <v>0</v>
      </c>
    </row>
    <row r="14" spans="1:2">
      <c t="s" s="4" r="A14">
        <v>410</v>
      </c>
      <c t="n" s="13" r="B14">
        <v>33.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t="s" s="1" r="A1">
        <v>436</v>
      </c>
      <c t="s" s="2" r="B1">
        <v>1</v>
      </c>
    </row>
    <row r="2" spans="1:2">
      <c t="s" s="2" r="B2">
        <v>398</v>
      </c>
    </row>
    <row r="3" spans="1:2">
      <c t="s" s="3" r="A3">
        <v>437</v>
      </c>
    </row>
    <row r="4" spans="1:2">
      <c t="s" s="4" r="A4">
        <v>412</v>
      </c>
      <c t="n" s="5" r="B4">
        <v>7232</v>
      </c>
    </row>
    <row r="5" spans="1:2">
      <c t="s" s="4" r="A5">
        <v>438</v>
      </c>
      <c t="s" s="4" r="B5">
        <v>439</v>
      </c>
    </row>
    <row r="6" spans="1:2">
      <c t="s" s="4" r="A6">
        <v>440</v>
      </c>
      <c t="n" s="13" r="B6">
        <v>33.53</v>
      </c>
    </row>
    <row r="7" spans="1:2">
      <c t="s" s="3" r="A7">
        <v>441</v>
      </c>
    </row>
    <row r="8" spans="1:2">
      <c t="s" s="4" r="A8">
        <v>442</v>
      </c>
      <c t="n" s="5" r="B8">
        <v>7232</v>
      </c>
    </row>
    <row r="9" spans="1:2">
      <c t="s" s="4" r="A9">
        <v>440</v>
      </c>
      <c t="n" s="13" r="B9">
        <v>33.53</v>
      </c>
    </row>
    <row r="10" spans="1:2">
      <c t="n" s="10" r="A10">
        <v>0.077</v>
      </c>
    </row>
    <row r="11" spans="1:2">
      <c t="s" s="3" r="A11">
        <v>437</v>
      </c>
    </row>
    <row r="12" spans="1:2">
      <c t="s" s="4" r="A12">
        <v>412</v>
      </c>
      <c t="n" s="5" r="B12">
        <v>625</v>
      </c>
    </row>
    <row r="13" spans="1:2">
      <c t="s" s="4" r="A13">
        <v>438</v>
      </c>
      <c t="s" s="4" r="B13">
        <v>439</v>
      </c>
    </row>
    <row r="14" spans="1:2">
      <c t="s" s="4" r="A14">
        <v>440</v>
      </c>
      <c t="n" s="13" r="B14">
        <v>30.8</v>
      </c>
    </row>
    <row r="15" spans="1:2">
      <c t="s" s="3" r="A15">
        <v>441</v>
      </c>
    </row>
    <row r="16" spans="1:2">
      <c t="s" s="4" r="A16">
        <v>442</v>
      </c>
      <c t="n" s="5" r="B16">
        <v>625</v>
      </c>
    </row>
    <row r="17" spans="1:2">
      <c t="s" s="4" r="A17">
        <v>440</v>
      </c>
      <c t="n" s="13" r="B17">
        <v>30.8</v>
      </c>
    </row>
    <row r="18" spans="1:2">
      <c t="s" s="4" r="A18">
        <v>443</v>
      </c>
    </row>
    <row r="19" spans="1:2">
      <c t="s" s="3" r="A19">
        <v>437</v>
      </c>
    </row>
    <row r="20" spans="1:2">
      <c t="s" s="4" r="A20">
        <v>412</v>
      </c>
      <c t="n" s="5" r="B20">
        <v>6607</v>
      </c>
    </row>
    <row r="21" spans="1:2">
      <c t="s" s="4" r="A21">
        <v>438</v>
      </c>
      <c t="s" s="4" r="B21">
        <v>439</v>
      </c>
    </row>
    <row r="22" spans="1:2">
      <c t="s" s="4" r="A22">
        <v>440</v>
      </c>
      <c t="n" s="13" r="B22">
        <v>33.79</v>
      </c>
    </row>
    <row r="23" spans="1:2">
      <c t="s" s="3" r="A23">
        <v>441</v>
      </c>
    </row>
    <row r="24" spans="1:2">
      <c t="s" s="4" r="A24">
        <v>442</v>
      </c>
      <c t="n" s="5" r="B24">
        <v>6607</v>
      </c>
    </row>
    <row r="25" spans="1:2">
      <c t="s" s="4" r="A25">
        <v>440</v>
      </c>
      <c t="n" s="13" r="B25">
        <v>33.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s="1" r="A1">
        <v>444</v>
      </c>
      <c t="s" s="2" r="B1">
        <v>1</v>
      </c>
    </row>
    <row r="2" spans="1:3">
      <c t="s" s="2" r="B2">
        <v>2</v>
      </c>
      <c t="s" s="2" r="C2">
        <v>69</v>
      </c>
    </row>
    <row r="3" spans="1:3">
      <c t="s" s="3" r="A3">
        <v>445</v>
      </c>
    </row>
    <row r="4" spans="1:3">
      <c t="s" s="4" r="A4">
        <v>446</v>
      </c>
      <c t="n" s="7" r="B4">
        <v>8328</v>
      </c>
      <c t="n" s="7" r="C4">
        <v>124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s="1" r="A1">
        <v>447</v>
      </c>
      <c t="s" s="2" r="B1">
        <v>2</v>
      </c>
      <c t="s" s="2" r="C1">
        <v>23</v>
      </c>
    </row>
    <row r="2" spans="1:3">
      <c t="s" s="3" r="A2">
        <v>173</v>
      </c>
    </row>
    <row r="3" spans="1:3">
      <c t="s" s="4" r="A3">
        <v>39</v>
      </c>
      <c t="n" s="7" r="B3">
        <v>1090255</v>
      </c>
      <c t="n" s="7" r="C3">
        <v>10290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s="1" r="A1">
        <v>95</v>
      </c>
      <c t="s" s="2" r="B1">
        <v>1</v>
      </c>
    </row>
    <row r="2" spans="1:3">
      <c t="s" s="2" r="B2">
        <v>2</v>
      </c>
      <c t="s" s="2" r="C2">
        <v>69</v>
      </c>
    </row>
    <row r="3" spans="1:3">
      <c t="s" s="3" r="A3">
        <v>96</v>
      </c>
    </row>
    <row r="4" spans="1:3">
      <c t="s" s="4" r="A4">
        <v>97</v>
      </c>
      <c t="n" s="7" r="B4">
        <v>-52657</v>
      </c>
      <c t="n" s="7" r="C4">
        <v>-392408</v>
      </c>
    </row>
    <row r="5" spans="1:3">
      <c t="s" s="3" r="A5">
        <v>98</v>
      </c>
    </row>
    <row r="6" spans="1:3">
      <c t="s" s="4" r="A6">
        <v>99</v>
      </c>
      <c t="n" s="5" r="B6">
        <v>0</v>
      </c>
      <c t="n" s="5" r="C6">
        <v>-1643</v>
      </c>
    </row>
    <row r="7" spans="1:3">
      <c t="s" s="4" r="A7">
        <v>100</v>
      </c>
      <c t="n" s="5" r="B7">
        <v>0</v>
      </c>
      <c t="n" s="5" r="C7">
        <v>-1643</v>
      </c>
    </row>
    <row r="8" spans="1:3">
      <c t="s" s="3" r="A8">
        <v>101</v>
      </c>
    </row>
    <row r="9" spans="1:3">
      <c t="s" s="4" r="A9">
        <v>102</v>
      </c>
      <c t="n" s="5" r="B9">
        <v>-20294</v>
      </c>
      <c t="n" s="5" r="C9">
        <v>-136586</v>
      </c>
    </row>
    <row r="10" spans="1:3">
      <c t="s" s="4" r="A10">
        <v>103</v>
      </c>
      <c t="n" s="5" r="B10">
        <v>0</v>
      </c>
      <c t="n" s="5" r="C10">
        <v>0</v>
      </c>
    </row>
    <row r="11" spans="1:3">
      <c t="s" s="4" r="A11">
        <v>104</v>
      </c>
      <c t="n" s="5" r="B11">
        <v>0</v>
      </c>
      <c t="n" s="5" r="C11">
        <v>0</v>
      </c>
    </row>
    <row r="12" spans="1:3">
      <c t="s" s="4" r="A12">
        <v>105</v>
      </c>
      <c t="n" s="5" r="B12">
        <v>61250</v>
      </c>
      <c t="n" s="5" r="C12">
        <v>487740</v>
      </c>
    </row>
    <row r="13" spans="1:3">
      <c t="s" s="4" r="A13">
        <v>106</v>
      </c>
      <c t="n" s="5" r="B13">
        <v>40956</v>
      </c>
      <c t="n" s="5" r="C13">
        <v>351154</v>
      </c>
    </row>
    <row r="14" spans="1:3">
      <c t="s" s="4" r="A14">
        <v>107</v>
      </c>
      <c t="n" s="5" r="B14">
        <v>-11701</v>
      </c>
      <c t="n" s="5" r="C14">
        <v>-42897</v>
      </c>
    </row>
    <row r="15" spans="1:3">
      <c t="s" s="4" r="A15">
        <v>108</v>
      </c>
      <c t="n" s="5" r="B15">
        <v>21745</v>
      </c>
      <c t="n" s="5" r="C15">
        <v>56827</v>
      </c>
    </row>
    <row r="16" spans="1:3">
      <c t="s" s="4" r="A16">
        <v>109</v>
      </c>
      <c t="n" s="5" r="B16">
        <v>10044</v>
      </c>
      <c t="n" s="5" r="C16">
        <v>13930</v>
      </c>
    </row>
    <row r="17" spans="1:3">
      <c t="s" s="3" r="A17">
        <v>110</v>
      </c>
    </row>
    <row r="18" spans="1:3">
      <c t="s" s="4" r="A18">
        <v>111</v>
      </c>
      <c t="n" s="5" r="B18">
        <v>10950</v>
      </c>
      <c t="n" s="5" r="C18">
        <v>17495</v>
      </c>
    </row>
    <row r="19" spans="1:3">
      <c t="s" s="3" r="A19">
        <v>112</v>
      </c>
    </row>
    <row r="20" spans="1:3">
      <c t="s" s="4" r="A20">
        <v>113</v>
      </c>
      <c t="n" s="7" r="B20">
        <v>3235</v>
      </c>
      <c t="n" s="7" r="C20">
        <v>2816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14</v>
      </c>
      <c t="s" s="2" r="B1">
        <v>1</v>
      </c>
    </row>
    <row r="2" spans="1:2">
      <c t="s" s="2" r="B2">
        <v>2</v>
      </c>
    </row>
    <row r="3" spans="1:2">
      <c t="s" s="3" r="A3">
        <v>115</v>
      </c>
    </row>
    <row r="4" spans="1:2">
      <c t="s" s="4" r="A4">
        <v>116</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118</v>
      </c>
      <c t="s" s="2" r="B1">
        <v>1</v>
      </c>
    </row>
    <row r="2" spans="1:2">
      <c t="s" s="2" r="B2">
        <v>2</v>
      </c>
    </row>
    <row r="3" spans="1:2">
      <c t="s" s="3" r="A3">
        <v>119</v>
      </c>
    </row>
    <row r="4" spans="1:2">
      <c t="s" s="4" r="A4">
        <v>120</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s="1" r="A1">
        <v>122</v>
      </c>
      <c t="s" s="2" r="B1">
        <v>1</v>
      </c>
    </row>
    <row r="2" spans="1:2">
      <c t="s" s="2" r="B2">
        <v>2</v>
      </c>
    </row>
    <row r="3" spans="1:2">
      <c t="s" s="3" r="A3">
        <v>123</v>
      </c>
    </row>
    <row r="4" spans="1:2">
      <c t="s" s="4" r="A4">
        <v>124</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1. NATURE OF BUSINESS</vt:lpstr>
      <vt:lpstr>2. BASIS OF PRESENTATION AND SU</vt:lpstr>
      <vt:lpstr>3. PROPERTY AND EQUIPMENT</vt:lpstr>
      <vt:lpstr>4. NOTES PAYABLE</vt:lpstr>
      <vt:lpstr>5. CAPITAL LEASE PAYABLE</vt:lpstr>
      <vt:lpstr>6. OTHER CURRENT ASSETS</vt:lpstr>
      <vt:lpstr>7. CONCENTRATIONS</vt:lpstr>
      <vt:lpstr>8. INVESTMENTS</vt:lpstr>
      <vt:lpstr>9. FAIR VALUE MEASUREMENTS</vt:lpstr>
      <vt:lpstr>10. COMPREHENSIVE LOSS</vt:lpstr>
      <vt:lpstr>11. CONVERTIBLE NOTES</vt:lpstr>
      <vt:lpstr>12. DERIVATIVE LIABILITIES</vt:lpstr>
      <vt:lpstr>13. COMMITMENTS AND CONTINGENCI</vt:lpstr>
      <vt:lpstr>14. STOCKHOLDERS' DEFICIT</vt:lpstr>
      <vt:lpstr>15. STOCK OPTION PLAN</vt:lpstr>
      <vt:lpstr>17. RELATED PARTY TRANSACTIONS</vt:lpstr>
      <vt:lpstr>18. SEGMENT REPORTING</vt:lpstr>
      <vt:lpstr>19. SUBSEQUENT EVENTS</vt:lpstr>
      <vt:lpstr>2. BASIS OF PRESENTATION AND 25</vt:lpstr>
      <vt:lpstr>3. PROPERTY AND EQUIPMENT (Tabl</vt:lpstr>
      <vt:lpstr>4. NOTES PAYABLE (Tables)</vt:lpstr>
      <vt:lpstr>5. CAPITAL LEASE PAYABLE (Table</vt:lpstr>
      <vt:lpstr>7. CONCENTRATIONS (Tables)</vt:lpstr>
      <vt:lpstr>8. INVESTMENTS (Tables)</vt:lpstr>
      <vt:lpstr>9. FAIR VALUE MEASUREMENTS (Tab</vt:lpstr>
      <vt:lpstr>11. CONVERTIBLE NOTES (Tables)</vt:lpstr>
      <vt:lpstr>12. DERIVATIVE LIABILITIES (Tab</vt:lpstr>
      <vt:lpstr>13. COMMITMENTS AND CONTINGEN34</vt:lpstr>
      <vt:lpstr>14. STOCKHOLDERS' DEFICIT (Tabl</vt:lpstr>
      <vt:lpstr>15. STOCK OPTION PLAN (Tables)</vt:lpstr>
      <vt:lpstr>2. BASIS OF PRESENTATION AND 37</vt:lpstr>
      <vt:lpstr>3. PROPERTY AND EQUIPMENT (Deta</vt:lpstr>
      <vt:lpstr>4. NOTES PAYABLE (Details)</vt:lpstr>
      <vt:lpstr>5. CAPITAL LEASE PAYABLE (Detai</vt:lpstr>
      <vt:lpstr>6. OTHER CURRENT ASSETS (Detail</vt:lpstr>
      <vt:lpstr>7. CONCENTRATIONS (Schedule of </vt:lpstr>
      <vt:lpstr>8. INVESTMENTS (Schedule of Mar</vt:lpstr>
      <vt:lpstr>8. INVESTMENTS (Schedule of Unr</vt:lpstr>
      <vt:lpstr>9. FAIR VALUE MEASUREMENTS (Det</vt:lpstr>
      <vt:lpstr>10. COMPREHENSIVE LOSS (Details</vt:lpstr>
      <vt:lpstr>11. CONVERTIBLE NOTES (Schedule</vt:lpstr>
      <vt:lpstr>12. DERIVATIVE LIABILITIES (Sch</vt:lpstr>
      <vt:lpstr>12. DERIVATIVE LIABILITIES (S49</vt:lpstr>
      <vt:lpstr>13. COMMITMENTS AND CONTINGEN50</vt:lpstr>
      <vt:lpstr>14. STOCKHOLDERS' DEFICIT (Sche</vt:lpstr>
      <vt:lpstr>14. STOCKHOLDERS' DEFICIT (Sc52</vt:lpstr>
      <vt:lpstr>15. STOCK OPTION PLAN (Schedule</vt:lpstr>
      <vt:lpstr>15. STOCK OPTION PLAN (Schedu54</vt:lpstr>
      <vt:lpstr>15. STOCK OPTION PLAN (Summary </vt:lpstr>
      <vt:lpstr>15. STOCK OPTION PLAN (Details </vt:lpstr>
      <vt:lpstr>17.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4:08:43Z</dcterms:created>
  <dcterms:modified xmlns:dcterms="http://purl.org/dc/terms/" xmlns:xsi="http://www.w3.org/2001/XMLSchema-instance" xsi:type="dcterms:W3CDTF">2015-11-24T14:08:43Z</dcterms:modified>
  <dc:title xmlns:dc="http://purl.org/dc/elements/1.1/">Untitled</dc:title>
  <dc:description xmlns:dc="http://purl.org/dc/elements/1.1/"/>
  <dc:subject xmlns:dc="http://purl.org/dc/elements/1.1/"/>
  <cp:keywords/>
  <cp:category/>
</cp:coreProperties>
</file>